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25" sheetId="25" state="visible" r:id="rId25"/>
    <sheet xmlns:r="http://schemas.openxmlformats.org/officeDocument/2006/relationships" name="Organization and Business - Nar" sheetId="26" state="visible" r:id="rId26"/>
    <sheet xmlns:r="http://schemas.openxmlformats.org/officeDocument/2006/relationships" name="Organization and Business - 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 Narrative (Detail" sheetId="32" state="visible" r:id="rId32"/>
    <sheet xmlns:r="http://schemas.openxmlformats.org/officeDocument/2006/relationships" name="Real Estate - Schedule of Accum" sheetId="33" state="visible" r:id="rId33"/>
    <sheet xmlns:r="http://schemas.openxmlformats.org/officeDocument/2006/relationships" name="Real Estate - Narrative - Opera" sheetId="34" state="visible" r:id="rId34"/>
    <sheet xmlns:r="http://schemas.openxmlformats.org/officeDocument/2006/relationships" name="Other Assets (Details)" sheetId="35" state="visible" r:id="rId35"/>
    <sheet xmlns:r="http://schemas.openxmlformats.org/officeDocument/2006/relationships" name="Debt - Summary of Mortgage Note" sheetId="36" state="visible" r:id="rId36"/>
    <sheet xmlns:r="http://schemas.openxmlformats.org/officeDocument/2006/relationships" name="Debt - Narrative (Details)" sheetId="37" state="visible" r:id="rId37"/>
    <sheet xmlns:r="http://schemas.openxmlformats.org/officeDocument/2006/relationships" name="Debt - Summary of Advances Obta" sheetId="38" state="visible" r:id="rId38"/>
    <sheet xmlns:r="http://schemas.openxmlformats.org/officeDocument/2006/relationships" name="Debt - Summary of Aggregate Mat" sheetId="39" state="visible" r:id="rId39"/>
    <sheet xmlns:r="http://schemas.openxmlformats.org/officeDocument/2006/relationships" name="Stockholders' Equity - Narrativ" sheetId="40" state="visible" r:id="rId40"/>
    <sheet xmlns:r="http://schemas.openxmlformats.org/officeDocument/2006/relationships" name="Stockholders' Equity - Narrat41" sheetId="41" state="visible" r:id="rId41"/>
    <sheet xmlns:r="http://schemas.openxmlformats.org/officeDocument/2006/relationships" name="Stockholders' Equity - Schedule" sheetId="42" state="visible" r:id="rId42"/>
    <sheet xmlns:r="http://schemas.openxmlformats.org/officeDocument/2006/relationships" name="Stockholders' Equity - Narrat43" sheetId="43" state="visible" r:id="rId43"/>
    <sheet xmlns:r="http://schemas.openxmlformats.org/officeDocument/2006/relationships" name="Stockholders' Equity - Narrat44" sheetId="44" state="visible" r:id="rId44"/>
    <sheet xmlns:r="http://schemas.openxmlformats.org/officeDocument/2006/relationships" name="Stockholders' Equity - Narrat45" sheetId="45" state="visible" r:id="rId45"/>
    <sheet xmlns:r="http://schemas.openxmlformats.org/officeDocument/2006/relationships" name="Stockholders' Equity - Narrat46" sheetId="46" state="visible" r:id="rId46"/>
    <sheet xmlns:r="http://schemas.openxmlformats.org/officeDocument/2006/relationships" name="Stockholders' Equity - Schedu47" sheetId="47" state="visible" r:id="rId47"/>
    <sheet xmlns:r="http://schemas.openxmlformats.org/officeDocument/2006/relationships" name="Stockholders' Equity - Schedu48" sheetId="48" state="visible" r:id="rId48"/>
    <sheet xmlns:r="http://schemas.openxmlformats.org/officeDocument/2006/relationships" name="Stockholders' Equity - Narrat49" sheetId="49" state="visible" r:id="rId49"/>
    <sheet xmlns:r="http://schemas.openxmlformats.org/officeDocument/2006/relationships" name="Stockholders' Equity - Narrat50" sheetId="50" state="visible" r:id="rId50"/>
    <sheet xmlns:r="http://schemas.openxmlformats.org/officeDocument/2006/relationships" name="Related Party Arrangements - Sc" sheetId="51" state="visible" r:id="rId51"/>
    <sheet xmlns:r="http://schemas.openxmlformats.org/officeDocument/2006/relationships" name="Related Party Arrangements - Na" sheetId="52" state="visible" r:id="rId52"/>
    <sheet xmlns:r="http://schemas.openxmlformats.org/officeDocument/2006/relationships" name="Related Party Arrangements - 53" sheetId="53" state="visible" r:id="rId53"/>
    <sheet xmlns:r="http://schemas.openxmlformats.org/officeDocument/2006/relationships" name="Related Party Arrangements - 54" sheetId="54" state="visible" r:id="rId54"/>
    <sheet xmlns:r="http://schemas.openxmlformats.org/officeDocument/2006/relationships" name="Related Party Arrangements - 55" sheetId="55" state="visible" r:id="rId55"/>
    <sheet xmlns:r="http://schemas.openxmlformats.org/officeDocument/2006/relationships" name="Related Party Arrangements - 56" sheetId="56" state="visible" r:id="rId56"/>
    <sheet xmlns:r="http://schemas.openxmlformats.org/officeDocument/2006/relationships" name="Related Party Arrangements - 57" sheetId="57" state="visible" r:id="rId57"/>
    <sheet xmlns:r="http://schemas.openxmlformats.org/officeDocument/2006/relationships" name="Related Party Arrangements - 58" sheetId="58" state="visible" r:id="rId58"/>
    <sheet xmlns:r="http://schemas.openxmlformats.org/officeDocument/2006/relationships" name="Related Party Arrangements - 59" sheetId="59" state="visible" r:id="rId59"/>
    <sheet xmlns:r="http://schemas.openxmlformats.org/officeDocument/2006/relationships" name="Related Party Arrangements - 60" sheetId="60" state="visible" r:id="rId60"/>
    <sheet xmlns:r="http://schemas.openxmlformats.org/officeDocument/2006/relationships" name="Related Party Arrangements - 61" sheetId="61" state="visible" r:id="rId61"/>
    <sheet xmlns:r="http://schemas.openxmlformats.org/officeDocument/2006/relationships" name="Incentive Award Plan and Ind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7</t>
  </si>
  <si>
    <t>Nov. 03, 2017</t>
  </si>
  <si>
    <t>Document and Entity Information</t>
  </si>
  <si>
    <t>Entity Registrant Name</t>
  </si>
  <si>
    <t>Steadfast Apartment REIT, Inc.</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solidated Balance Sheets - USD ($)</t>
  </si>
  <si>
    <t>Dec. 31, 2016</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Notes payable, net:</t>
  </si>
  <si>
    <t>Mortgage notes payable, net</t>
  </si>
  <si>
    <t>Revolving credit facilities, net</t>
  </si>
  <si>
    <t>Total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Member]</t>
  </si>
  <si>
    <t>Common/Convertible stock, $0.01 par value per share</t>
  </si>
  <si>
    <t>Convertible Stock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par value (in dollars per share)</t>
  </si>
  <si>
    <t>Stock, shares authorized (in shares)</t>
  </si>
  <si>
    <t>Stock, shares issued (in shares)</t>
  </si>
  <si>
    <t>Stock, shares outstanding (in shares)</t>
  </si>
  <si>
    <t>Consolidated Statements of Operations - USD ($)</t>
  </si>
  <si>
    <t>3 Months Ended</t>
  </si>
  <si>
    <t>Sep. 30,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Distributions declared per share (in dollars per share)</t>
  </si>
  <si>
    <t>Consolidated Statements of Stockholders' Equity - USD ($)</t>
  </si>
  <si>
    <t>Total</t>
  </si>
  <si>
    <t>Stock [Member]Common Stock [Member]</t>
  </si>
  <si>
    <t>Stock [Member]Convertible Stock [Member]</t>
  </si>
  <si>
    <t>Additional Paid-in Capital [Member]</t>
  </si>
  <si>
    <t>Cumulative Distributions &amp; Net Losses [Member]</t>
  </si>
  <si>
    <t>BALANCE, beginning of period (in shares) at Dec. 31, 2015</t>
  </si>
  <si>
    <t>BALANCE, beginning of period at Dec. 31, 2015</t>
  </si>
  <si>
    <t>Increase (decrease) in Stockholders' Equity</t>
  </si>
  <si>
    <t>Issuance of common stock (in shares)</t>
  </si>
  <si>
    <t>Issuance of common stock</t>
  </si>
  <si>
    <t>Commissions on sales of common stock and related dealer manager fees to affiliates</t>
  </si>
  <si>
    <t>Transfers to redeemable common stock</t>
  </si>
  <si>
    <t>Redemption of common stock (in shares)</t>
  </si>
  <si>
    <t>Redemption of common stock</t>
  </si>
  <si>
    <t>Other offering costs to affiliates</t>
  </si>
  <si>
    <t>Distributions declared</t>
  </si>
  <si>
    <t>Amortization of stock-based compensation</t>
  </si>
  <si>
    <t>BALANCE, end of period (in shares) at Dec. 31, 2016</t>
  </si>
  <si>
    <t>BALANCE, end of period at Dec. 31, 2016</t>
  </si>
  <si>
    <t>BALANCE, end of period (in shares) at Sep. 30, 2017</t>
  </si>
  <si>
    <t>BALANCE, end of period at Sep. 30, 2017</t>
  </si>
  <si>
    <t>Consolidated Statements of Cash Flows - USD ($)</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Amortization of loan discount</t>
  </si>
  <si>
    <t>Insurance claim recoveries</t>
  </si>
  <si>
    <t>Changes in operating assets and liabilities:</t>
  </si>
  <si>
    <t>Restricted cash for operating activities</t>
  </si>
  <si>
    <t>Net cash provided by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Proceeds from insurance claims</t>
  </si>
  <si>
    <t>Net cash used in investing activities</t>
  </si>
  <si>
    <t>Cash Flows from Financing Activities:</t>
  </si>
  <si>
    <t>Proceeds from issuance of mortgage notes payable</t>
  </si>
  <si>
    <t>Principal payments on mortgage notes payable</t>
  </si>
  <si>
    <t>Borrowings from revolving credit facilities</t>
  </si>
  <si>
    <t>Proceeds from issuance of common stock</t>
  </si>
  <si>
    <t>Payments of commissions on sale of common stock and related dealer manager fees</t>
  </si>
  <si>
    <t>Reimbursement of other offering costs to affiliates</t>
  </si>
  <si>
    <t>Payment of deferred financing costs</t>
  </si>
  <si>
    <t>Distributions to common stockholders</t>
  </si>
  <si>
    <t>Repurchase of common stock</t>
  </si>
  <si>
    <t>Net cash (used in) provided by financing activities</t>
  </si>
  <si>
    <t>Net decrease in cash and cash equivalents</t>
  </si>
  <si>
    <t>Cash and cash equivalents, beginning of period</t>
  </si>
  <si>
    <t>Cash and cash equivalents, end of period</t>
  </si>
  <si>
    <t>Supplemental Disclosures of Cash Flow Information:</t>
  </si>
  <si>
    <t>Interest paid</t>
  </si>
  <si>
    <t>Supplemental Disclosures of Noncash Transactions:</t>
  </si>
  <si>
    <t>(Decrease) increase in distributions payable</t>
  </si>
  <si>
    <t>Application of escrow deposits to acquire real estate</t>
  </si>
  <si>
    <t>Assumption of mortgage notes payable to acquire real estate</t>
  </si>
  <si>
    <t>Discount on assumed mortgage notes payable</t>
  </si>
  <si>
    <t>Decrease in amounts payable to affiliates for other offering costs</t>
  </si>
  <si>
    <t>Distributions paid to common stockholders through common stock issuances pursuant to the distribution reinvestment plan</t>
  </si>
  <si>
    <t>Increase in redeemable common stock</t>
  </si>
  <si>
    <t>Increase in redemptions payable</t>
  </si>
  <si>
    <t>(Decrease) increase in accounts payable and accrued liabilities from additions to real estate investments</t>
  </si>
  <si>
    <t>Decrease in due to affiliates from additions to real estate investments</t>
  </si>
  <si>
    <t>(Decrease) increase in due to affiliates for commissions on sale of common stock and related dealer manager fees</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ubstantially all of the Company’s business is conducted through Steadfast Apartment REIT Operating Partnership, L.P. (the “Operating Partnership”), a Delaware limited partnership formed on August 27, 2013. The Company is the sol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The Company invests in and manages a diverse portfolio of multifamily properties located in targeted markets throughout the United States. In addition to the Company’s focus on multifamily properties, the Company may also make selective strategic acquisitions of other types of commercial properties. The Company may also acquire or originate mortgage, mezzanine, bridge and other real estate loans and equity securities of other real estate companies. As of September 30, 2017 , the Company owned 34 multifamily properties comprising a total of 11,601 apartment homes. For more information on the Company’s real estate portfolio, see Note 3.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 including 1,011,561 shares of common stock issued pursuant to the DRP for gross offering proceeds of $14,414,752 . As of September 30, 2017 , the Company had issued 51,024,136 shares of common stock for gross offering proceeds of $759,833,910 , including 3,410,109 shares of common stock issued pursuant to the DRP for gross offering proceeds of $49,399,031 . On March 24, 2016, the Company’s board of directors determined an estimated value per share of the Company’s common stock of $14.46 as of December 31, 2015. On February 14, 2017 , the Company’s board of directors determined an estimated value per share of the Company’s common stock of $14.85 as of December 31, 2016. In connection with the determination of an estimated value per share, the Company’s board of directors determined a price per share for the DRP of $14.85 and $14.46 , effective March 1, 2017 and May 1, 2016, respectively.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the Operating Partnership and the Advisor (as amended, the “Advisory Agreement”). The Advisory Agreement is subject to annual renewal by the Company’s board of directors. The current term of the Advisory Agreement expires on December 13, 2018.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The Company retained Steadfast Capital Markets Group, LLC (the “Dealer Manager”), an affiliate of the Sponsor, to serve as the dealer manager for the Public Offering. The Dealer Manager was responsible for marketing the Company’s shares of common stock offered pursuant to the Public Offering. The Advisor, along with the Dealer Manager, provides offering services, marketing, investor relations and other administrative services on the Company’s behalf.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For further information about the Company’s accounting policies, refer to the Company’s consolidated financial statements and notes thereto for the year ended December 31, 2016 , included in the Company’s Annual Report on Form 10-K filed with the Securities and Exchange Commission (the “SEC”) on March 17, 2017.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7 , are not necessarily indicative of the results that may be expected for the year ending December 31, 2017 . The unaudited consolidated financial statements herein should be read in conjunction with the consolidated financial statements and notes thereto included in the Company’s Annual Report on Form 10-K for the year ended December 31, 2016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September 30, 2017 Fair Value Measurements Using Level 1 Level 2 Level 3 Assets: Interest rate cap agreements $ — $ 56,816 $ — December 31, 2016 Fair Value Measurements Using Level 1 Level 2 Level 3 Assets: Interest rate cap agreements $ — $ 495,077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September 30, 2017 and December 31, 2016 , the fair value of the notes payable was $1,000,291,683 and $961,382,904 , respectively, compared to the carrying value of $982,594,874 and $971,761,151 , respectively.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nine months ended September 30, 2017 , were based on daily record dates and calculated at a rate of $0.002466 per share per day during the period from January 1, 2017 through September 30, 2017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7 , the Company declared distributions totaling $0.227 and $0.673 per share of common stock, respectively. During the three and nine months ended September 30, 2016 , the Company declared distributions totaling $0.226 and $0.674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s Update (“ASU”) 2014-09, Revenue from Contracts with Customers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Topic 605) and most industry-specific guidance throughout the Industry Topics of the Codification. The new guidance does not apply to lease contracts within the scope of Leases (Topic 840). In August 2015, the FASB issued ASU 2015-14, Revenue from Contracts with Customers (Topic 606) , which delayed the effective date of the new guidance by one year, which resulted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s impact on its revenue recognition with regard to revenue from tenant reimbursements and other. Based on its preliminary assessment, the Company identified the following types of revenues from non-lease components: application and credit card checks fees, electronic payment convenience fee and participation revenue from cable providers, laundry service providers and vending machines. The Company is currently in the process of reviewing its revenue contracts and will then aggregate and quantify the results of its assessment by the end of its 2017 fiscal year. Based on its ongoing assessment, the Company does not expect a material impact on its revenue recognition in the consolidated financial statements because these sources of revenue are immaterial to the consolidated financial statements. The Company also does not expect a material impact from adopting this new guidance in connection with its rental revenue, as rental revenu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adopted this guidance as of January 1, 2017 and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adopted this guidance as of July 1, 2016.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of this new guidance during the nine months ended September 30, 2017, the Company did not experience a material impact from adopting this new guidance.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The Company is currently evaluating the impact this guidance will have on its consolidated financial statements and related disclosures.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t>
  </si>
  <si>
    <t>Real Estate</t>
  </si>
  <si>
    <t>Real Estate [Abstract]</t>
  </si>
  <si>
    <t>Real Estate As of September 30, 2017 , the Company owned 34 multifamily properties comprising a total of 11,601 apartment homes. The total contract acquisition price of the Company’s real estate portfolio was $1,499,381,750 . As of September 30, 2017 and December 31, 2016 , the Company’s portfolio was approximately 93.5% and 92.2% occupied and the average monthly rent was $1,140 and $1,102 , respectively. As of September 30, 2017 and December 31, 2016 , accumulated depreciation and amortization related to the Company’s consolidated real estate properties and related intangibles were as follows: September 30, 2017 Assets Land Building and Improvements Total Real Estate Investments in real estate $ 164,113,072 $ 1,388,167,952 $ 1,552,281,024 Less: Accumulated depreciation and amortization — (130,470,557 ) (130,470,557 ) Net investments in real estate and related lease intangibles $ 164,113,072 $ 1,257,697,395 $ 1,421,810,467 December 31, 2016 Assets Land Building and Improvements Tenant Origination and Absorption Costs Total Real Estate Investments in real estate $ 164,113,072 $ 1,368,602,516 $ 2,769,302 $ 1,535,484,890 Less: Accumulated depreciation and amortization — (80,340,535 ) (1,759,190 ) (82,099,725 ) Net investments in real estate and related lease intangibles $ 164,113,072 $ 1,288,261,981 $ 1,010,112 $ 1,453,385,165 Depreciation and amortization expense was $17,036,633 and $51,161,020 for the three and nine months ended September 30, 2017 , and $16,633,722 and $49,915,893 for the three and nine months ended September 30, 2016 , respectively. Depreciation of the Company’s buildings and improvements was $17,036,633 and $50,150,908 for the three and nine months ended September 30, 2017 , and $14,334,454 and $39,002,300 for the three and nine months ended September 30, 2016 , respectively. Amortization of the Company’s tenant origination and absorption costs was $0 and $1,010,112 for the three and nine months ended September 30, 2017 , and $2,299,268 and $10,913,593 for the three and nine months ended September 30, 2016 , respectively. Tenant origination and absorption costs had a weighted-average amortization period as of the date of acquisition of less than one year . At September 30, 2017 , all tenant origination and absorption costs were fully amortized and written off. Operating Leases As of September 30, 2017 , the Company’s real estate portfolio comprised 11,601 apartment homes and was 96.1%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3,588,659 and $3,329,299 as of September 30, 2017 and December 31, 2016 , respectively. As of September 30, 2017 and 2016 , no tenant represented over 10% of the Company’s annualized base rent.</t>
  </si>
  <si>
    <t>Other Assets</t>
  </si>
  <si>
    <t>Deferred Costs, Capitalized, Prepaid, and Other Assets Disclosure [Abstract]</t>
  </si>
  <si>
    <t>Other Assets As of September 30, 2017 and December 31, 2016 , other assets consisted of: September 30, 2017 December 31, 2016 Prepaid expenses $ 1,504,555 $ 1,602,910 Interest rate cap agreements 56,816 495,077 Other deposits 1,053,423 1,141,623 Other assets $ 2,614,794 $ 3,239,610</t>
  </si>
  <si>
    <t>Debt</t>
  </si>
  <si>
    <t>Debt Disclosure [Abstract]</t>
  </si>
  <si>
    <t>Debt Mortgage Notes Payable The following is a summary of mortgage notes payable, net secured by real property as of September 30, 2017 and December 31, 2016 . September 30, 2017 Interest Rate Range Weighted Average Interest Rate Type Number of Instruments Maturity Date Range Minimum Maximum Principal Outstanding Variable rate (1) 23 12/1/2021 - 9/1/2026 1-Mo LIBOR + 1.61% 1-Mo LIBOR + 2.48% 3.28% $ 690,536,100 Fixed rate 2 7/1/2025 - 5/1/2054 4.34 % 4.60 % 4.51% 67,891,470 Mortgage notes payable, gross 25 3.39% 758,427,570 Discount, net (2) (2,364,584 ) Deferred financing costs, net (3) (3,738,406 ) Mortgage notes payable, net $ 752,324,580 December 31, 2016 Interest Rate Range Weighted Average Interest Rate Type Number of Instruments Maturity Date Range Minimum Maximum Principal Outstanding Variable rate (1) 23 12/1/2021 - 9/1/2026 1-Mo LIBOR + 1.61% 1-Mo LIBOR + 2.48% 2.82% $ 690,536,100 Fixed rate 2 7/1/2025 - 5/1/2054 4.34 % 4.60 % 4.51% 68,090,786 Mortgage notes payable, gross 25 2.97% 758,626,886 Discount, net (2) (2,630,822 ) Deferred financing costs, net (3) (4,202,733 ) Mortgage notes payable, net $ 751,793,331 ___________ (1) See Note 10 for a discussion of the interest rate cap agreements used to manage the exposure to interest rate movement on the Company’s variable rate loans. (2) The following table summarizes the debt discount as of September 30, 2017 , including the unamortized portion included in the principal balance as well as amounts amortized to interest expense in the accompanying consolidated statements of operations: Unamortized Portion of Debt Discount as of September 30, 2017 Amortization of Debt Discount During the Three Months Ended September 30, Nine Months Ended September 30, 2017 2016 2017 2016 $ 2,364,584 $ 88,746 $ — $ 266,238 $ — Accumulated amortization related to the debt discount as of September 30, 2017 and December 31, 2016 was $356,956 and $90,718 , respectively. (3) Accumulated amortization related to deferred financing costs as of September 30, 2017 and December 31, 2016 was $1,403,584 and $939,257 , respectively. Revolving Credit Facility On August 26, 2015 , the Company entered into a revolving credit facility (the “Credit Facility”) with PNC Bank, National Association (“PNC Bank”) in an amount not to exceed $200,000,000 , which provides for advances to purchase properties or refinance existing properties from time to time (subject to certain debt service and loan to value requirements). The Credit Facility has a maturity date of September 1, 2020 , subject to extension (the “Maturity Date”). The maximum amount that may be drawn under the Credit Facility may be increased up to $350,000,000 at any time during the period from January 1, 2016 to 12 months prior to the Maturity Date, as further described in the Credit Agreement (the “Credit Agreement”) entered into by certain of the Company’s wholly-owned subsidiaries with PNC Bank in connection with property acquisitions. For each advance drawn under the Credit Facility, an Addition Fee, as defined in the Credit Agreement, is incurred. Advances made under the Credit Facility will be secured by the purchased property for which such advances are used (each a “Loan” and collectively the “Loans”), as evidenced by the Credit Agreement, Multifamily Loan and Security Agreement (the “Loan Agreement”), the Multifamily Revolving Credit Note (the “Note”), a Multifamily Deed of Trust, Assignment of Rents, Security Agreement and Fixture Filing (the “Mortgage”) and a Guaranty from the Company (the “Guaranty,” together with the Credit Agreement, the Loan Agreement, the Note and the Mortgage, the “Loan Documents”). Each Loan will be purchased from PNC Bank by the Federal Home Loan Mortgage Corporation (“Freddie Mac”). As of September 30, 2017 , the Company had $186,300,000 outstanding under the Credit Facility. Interest on the outstanding principal balances of the Loans accrues at the one-month London Interbank Offer Rate (“LIBOR”) plus (1) the servicing spread of 0.05% and (2) the net spread, based on the debt service coverage ratio, of between 1.80% and 2.10% , as further described in the applicable Notes. Monthly interest payments are due and payable on the first day of each month until the Maturity Date. The entire outstanding principal balance and any accrued and unpaid interest on the Loans are due and payable in full on the Maturity Date. The interest rate on funds borrowed on the Credit Facility was 3.54% as of September 30, 2017 . In addition to monthly interest payments, an unused commitment fee equal to 0.1% of the average daily difference between (1) the amount outstanding and (2) the maximum facility available is due and payable monthly. Additionally, an unused capacity fee equal to 1.0% of the average daily difference between the amount of the (1) maximum facility available and (2) the outstanding borrowing tranches, each as defined in the Credit Agreement, is due and payable monthly. Upon the second anniversary of each advance pursuant to the Credit Facility, a seasoning fee equal to 0.25% of such advance is due and payable monthly. The seasoning fee will increase by 0.25% on each subsequent anniversary until the Maturity Date. Revolving Line of Credit On May 18, 2016 , the Company entered into a line of credit facility (the “Line of Credit”) with PNC Bank in an amount not to exceed $65,000,000 . The Line of Credit provides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s a maturity date of May 17, 2019 ,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ill be secured by the Mortgaged Property, as evidenced by the LOC Loan Agreement, the Revolving Credit Loan Note (the “LOC Note”), the Deed of Trust and a Guaranty from the Company (the “LOC Guaranty,” together with the LOC Loan Agreement and the LOC Note, the “LOC Loan Documents”). The Company has the option to select the interest rate in respect of the outstanding unpaid principal amount of the LOC Loans from the following options (the “Interest Rate Options”): (1) the sum of the Base Rate (as defined in the LOC Loan Agreement) plus 0.60% , or (2) a rate per annum fixed for the applicable LIBOR Interest Period (as defined in the LOC Loan Agreement) equal to the sum of LIBOR plus 1.60% . The Company may select different Interest Rate Options and different LIBOR Interest Periods to apply simultaneously to the LOC Loans comprising of different Borrowing Tranches (as defined in the LOC Loan Agreement) and may convert to or renew one or more Interest Rate Options with respect to all or any portion of the LOC Loans comprising any Borrowing Tranche provided that there may not be at any time outstanding more than eight Borrowing Tranches. Monthly interest payments are due and payable in arrears on the first day of each month and on the LOC Maturity Date. The entire outstanding principal balance and any accrued and unpaid interest on the LOC Loans are due and payable in full on the LOC Maturity Date. As of September 30, 2017 , the interest rate on the LOC Loans was 2.83% . In addition to monthly interest payments, the Company will pay PNC Bank a non-refundable commitment fee equal to (a) the average daily difference between (i) the maximum principal amount of the LOC Loans minus (ii) the aggregate outstanding principal amount of all advances multiplied by (b) 0.15% . The commitment fee shall be payable in arrears on the first day of each calendar quarter until the LOC Maturity Date. As of September 30, 2017 and December 31, 2016 , the advances obtained and certain financing costs incurred under the Credit Facility and the Line of Credit, which are included in revolving credit facilities, net, in the accompanying consolidated balance sheets, are summarized in the following table. Amount of Advance as of Collateralized Property (1) Date of Advance September 30, 2017 December 31, 2016 Delano at North Richland Hills August 26, 2015 $ 28,875,000 $ 28,875,000 Meadows at North Richland Hills August 26, 2015 24,450,000 24,450,000 Reveal on Cumberland September 3, 2015 22,125,000 22,125,000 Monticello by the Vineyard September 23, 2015 39,150,000 39,150,000 Park Valley Apartments December 11, 2015 38,550,000 38,550,000 PeakView by Horseshoe Lake December 18, 2015 33,150,000 33,150,000 Principal balance on revolving credit facility, gross 186,300,000 186,300,000 Principal balance on revolving line of credit, gross 45,000,000 35,000,000 Principal balance on revolving credit facilities, gross 231,300,000 221,300,000 Deferred financing costs, net on revolving credit facility (2) (851,527 ) (1,073,997 ) Deferred financing costs, net on revolving line of credit (3) (178,179 ) (258,183 ) Revolving credit facilities, net $ 230,270,294 $ 219,967,820 ___________ (1) Each property is pledged as collateral for repayment of amounts advanced under the Credit Facility. (2) Accumulated amortization related to deferred financing costs in respect of the Credit Facility as of September 30, 2017 and December 31, 2016 , was $612,459 and $389,989 , respectively. (3) Accumulated amortization related to deferred financing costs in respect of the Line of Credit as of September 30, 2017 and December 31, 2016 , was $146,821 and $66,817 , respectively. Maturity and Interest The following is a summary of the Company’s aggregate maturities as of September 30, 2017 : Maturities During the Years Ending December 31, Contractual Obligations Total Remainder of 2017 2018 2019 2020 2021 Thereafter Principal payments on outstanding debt obligations (1) $ 989,727,570 $ 131,448 $ 2,673,834 $ 50,541,844 $ 196,597,320 $ 51,767,341 $ 688,015,783 ______________ (1) Projected principal payments on outstanding debt obligations are based on the terms of the notes payable agreements. Amounts exclude the amortization of deferred financing costs and debt discount associated with the notes payable. The Company’s notes payable contain customary financial and non-financial debt covenants. As of September 30, 2017 , the Company was in compliance with all debt covenants. For the three and nine months ended September 30, 2017 , the Company incurred interest expense of $8,945,547 and $25,245,411 , respectively. Interest expense for the three and nine months ended September 30, 2017 , includes amortization of deferred financing costs of $257,111 and $766,801 , net unrealized losses from the change in fair value of interest rate cap agreements of $42,607 and $438,261 , amortization of loan discount of $88,746 and $266,238 , seasoning fees on the Credit Facility of $19,689 and $19,689 and Credit Facility commitment fees of $10,981 and $35,293 , respectively. For the three and nine months ended September 30, 2016 , the Company incurred interest expense of $6,547,052 and $19,283,573 , respectively. Interest expense for the three and nine months ended September 30, 2016 , includes amortization of deferred financing costs of $242,077 and $676,447 , net unrealized losses from the change in fair value of interest rate cap agreements of $73,518 and $691,969 and Credit Facility commitment fees of $56,597 and $71,514 , respectively. Interest expense of $2,668,430 and $2,295,483 was payable as of September 30, 2017 and December 31, 2016 , respectively, and is included in accounts payable and accrued liabilities in the accompanying consolidated balance sheets.</t>
  </si>
  <si>
    <t>Stockholders' Equity</t>
  </si>
  <si>
    <t>Equity [Abstract]</t>
  </si>
  <si>
    <t>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ublic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September 30, 2017 , the Company had issued 51,024,136 shares of common stock for offering proceeds of $674,996,776 , including 3,410,109 shares of common stock issued pursuant to the DRP for total proceeds of $49,399,031 , net of offering costs of $84,837,134 . Offering costs primarily consisted of selling commissions and dealer manager fee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nine months ended September 30, 2017 and year ended December 31, 2016 , for the restricted stock issued to the Company’s independent directors as compensation for services in connection with the independent directors’ re-election to the board of directors at the Company’s annual meetings is as follows: Nine Months Ended September 30, 2017 Year Ended December 31, 2016 Nonvested shares at the beginning of the period 9,997 11,247 Granted shares 4,998 4,998 Vested shares (7,498 ) (6,248 ) Nonvested shares at the end of the period 7,497 9,997 The weighted average fair value of restricted stock issued to the Company’s independent directors for the nine months ended September 30, 2017 and year ended December 31, 2016 is as follows: Grant Year Weighted Average Fair Value 2016 $ 14.46 2017 14.85 Included in general and administrative expenses is $32,263 and $66,019 for the three and nine months ended September 30, 2017 , and $39,306 and $76,797 for the three and nine months ended September 30, 2016 , respectively, for compensation expense related to the issuance of restricted common stock. As of September 30, 2017 , the compensation expense related to the issuance of the restricted common stock not yet recognized was $102,845 . The weighted average remaining term of the restricted common stock was approximately 1.5 years as of September 30, 2017 . As of September 30, 2017 , no shares of restricted common stock issued to the independent directors have been forfeited. Convertible Stock On September 3, 2013,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7 and December 31, 2016 , no shares of Company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February 14, 2017 and March 24, 2016, the Company’s board of directors determined a price per share for the DRP of $14.85 and $14.46 , effective March 1, 2017 and May 1, 2016,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Prior to the date the Company published an estimated value per share of its common stock, the purchase price for shares repurchased under the Company’s share repurchase plan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 Beginning March 24, 2016, the date the Company first published an estimated value per share, the purchase price for shares repurchased under the Company’s share repurchase plan is as follows: Share Purchase Anniversary Repurchase Price on Repurchase Date (1)(4) Less than 1 year No Repurchase Allowed 1 year 92.5% of Estimated Value per Share 2 years 95.0% of Estimated Value per Share 3 years 97.5% of Estimated Value per Share 4 years 100.0% of Estimated Value per Share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year holding period does not apply to repurchases requested within two years after the death or disability of a stockholder. (3) The purchase price per share for shares repurchased upon the death or disability of a stockholder will be equal to the average issue price per share for all of the stockholder’s shares. (4) For purposes of the share repurchase plan, the “Estimated Value per Share” will equal the most recently publicly disclosed estimated value per share determined by the Company’s board of director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During the three and nine months ended September 30, 2017 , the Company repurchased a total of 103,118 and 281,139 shares with a total repurchase value of $1,474,427 and $3,952,041 and received requests for repurchases of 155,540 and 353,366 shares with a total repurchase value of $2,206,818 and $4,992,801 , respectively. During the three and nine months ended September 30, 2016 , the Company repurchased a total of 64,483 and 107,916 shares with a total repurchase value of $892,515 and $1,480,781 and received requests for repurchases of 48,658 and 134,555 shares with a total repurchase value of $675,918 and $1,862,902 , respectively. As of September 30, 2017 and September 30, 2016 , the Company had 148,203 and 48,658 shares of outstanding and unfulfilled repurchase requests, respectively, and recorded $2,096,507 and $675,918 in accounts payable and accrued liabilities on the accompanying consolidated balance sheets related to these unfulfilled repurchase requests, respectively. The Company repurchased the shares of common stock represented by the outstanding repurchase requests as of September 30, 2017 and 2016 , of $2,096,507 and $675,918 on the October 30, 2017 and October 31, 2016 Repurchase Dates,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lan.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Pursuant to the share repurchase plan, for the three and nine months ended September 30, 2017 , the Company reclassified $4,400,922 and $6,472,018 , net of $1,474,427 and $3,952,041 of fulfilled repurchase requests and for the three and nine months ended September 30, 2016 , $4,996,560 and $14,134,773 , net of $892,515 and $1,480,781 of fulfilled repurchase requests, respectively, from permanent equity to temporary equity, which are included as redeemable common stock on the accompanying consolidated balance sheets. Distributions The Company’s long-term policy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funds it may use to pay distributions from sources other than cash flow from opera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d at a rate of $0.002466 per day for each share of the Company’s common stock during the three and nine months ended September 30, 2017 , which, if paid over a 365-day period is equivalent to a 6.0% annualized distribution rate based on a purchase price of $15.00 per share of the Company’s common stock. During the three and nine months ended September 30, 2016 , a cash distribution accrued at a rate of $0.002459 per day for each share, which, if paid over a 366-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and nine months ended September 30, 2017 , were $11,458,896 and $33,804,204 , including $5,868,351 and $17,467,444 , or 395,175 and 1,179,883 shares of common stock, respectively, attributable to the DRP. Distributions declared for the three and nine months ended September 30, 2016 were $11,135,168 and $31,140,959 , including $5,899,834 and $16,578,221 , or 408,011 and 1,155,416 shares of common stock, respectively, attributable to the DRP. As of September 30, 2017 and December 31, 2016 , $3,744,290 and $3,788,605 of distributions declared were payable, which included $1,913,712 and $1,992,271 , or 128,869 shares and 137,778 shares of common stock, attributable to the DRP, respectively. Distributions Paid For the three and nine months ended September 30, 2017 , the Company paid cash distributions of $5,561,473 and $16,302,516 , which related to distributions declared for each day in the period from June 1, 2017 through August 31, 2017 and December 1, 2016 through August 31, 2017, respectively. Additionally, for the three and nine months ended September 30, 2017 , 395,646 shares and 1,188,792 shares of common stock were issued pursuant to the DRP for gross offering proceeds of $5,875,349 and $17,546,003 , respectively. For the three and nine months ended September 30, 2017 , the Company paid total distributions of $11,436,822 and $33,848,519 , respectively. For the three and nine months ended September 30, 2016 , the Company paid cash distributions of $5,220,413 and $14,034,458 , which related to distributions declared for each day in the period from June 1, 2016 through August 31, 2016 and December 1, 2015 through August 31, 2016, respectively. Additionally, for the three and nine months ended September 30, 2016 , 407,266 shares and 1,116,900 shares of common stock were issued pursuant to the DRP for gross offering proceeds of $5,889,074 and $16,030,122 , respectively. For the three and nine months ended September 30, 2016 , the Company paid total distributions of $11,109,487 and $30,064,580 , respectively.</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r wa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and nine months ended September 30, 2017 and 2016 , and amounts attributable to the Advisor and its affiliates that are payable (prepaid) as of September 30, 2017 and December 31, 2016 , are as follows: Incurred For the Incurred For the Payable (Prepaid) as of Three Months Ended September 30, Nine Months Ended September 30, 2017 2016 2017 2016 September 30, 2017 December 31, 2016 Consolidated Statements of Operations: Expensed Investment management fees (1) $ 4,237,702 $ 3,903,992 $ 12,662,631 $ 10,916,305 $ 4,005 $ 1,413,110 Acquisition fees (1) — 1,247,350 — 2,766,209 — — Acquisition expenses (2) — 288,509 — 773,414 — — Loan coordination fees (1) — 889,500 — 1,539,500 — — Property management: Fees (1) 1,195,132 1,072,183 3,511,386 3,000,555 396,236 375,499 Reimbursement of onsite personnel (3) 3,560,496 3,403,458 10,441,761 9,460,534 895,902 594,528 Other fees (1) 314,856 299,501 938,231 859,347 36,749 39,598 Other fees - property operations (3) 41,745 — 91,753 — — — Other fees - G&amp;A (4) 11,569 10,411 43,770 10,411 — — Other operating expenses (4) 266,685 284,711 1,160,388 980,495 129,255 212,413 Insurance proceeds (5) — — (172,213 ) — — — Property insurance (6) 436,041 40,270 530,473 134,011 (149,487 ) (80,541 ) Consolidated Balance Sheets: Capitalized Construction management: Fees (7) 231,417 808,149 1,112,885 2,113,545 33,141 102,590 Reimbursement of labor costs (7) 470,676 1,067,347 2,174,123 2,659,400 86,381 176,712 Additional paid-in capital Other offering costs reimbursement — — — 4,165,911 — — Selling commissions — — — 12,017,003 620,470 797,281 Dealer manager fees — — — 5,642,377 — — $ 10,766,319 $ 13,315,381 $ 32,495,188 $ 57,039,017 $ 2,052,652 $ 3,631,190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building and improvements in the accompanying consolidated balance sheets. Organization and Offering Costs Organization and offering costs include all expenses (other than sales commissions and the dealer manager fee) paid by the Company in connection with the Public Offering, including legal, accounting, tax, printing, mailing and filing fees, charges of the Company’s transfer agent, expenses of organizing the Company, data processing fees, advertising and sales literature costs,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Following the termination of the Public Offering, the Advisor had an obligation to reimburse the Company to the extent total organization and offering expenses (including sales commissions and dealer manager fees) borne by the Company exceeded 15% of the gross proceeds raised in the Primary Offering. Total organization and offering expenses borne by the Company did not exceed 15% of the gross offering proceeds in the Public Offering. To the extent the Company did not pay the full sales commissions or dealer manager fee for shares sold in the Public Offering, the Company could also reimburse costs of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Organization and offering costs include payments made to Crossroads Capital Advisors, whose parent company indirectly owns 25%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lan. As of September 30, 2017 and December 31, 2016 , the Advisor had incurred and paid $5,139,326 to Crossroads Capital Advisors for the services described above on the Company’s behalf, all of which was recorded by the Company as offering costs during the applicable periods. The amount of reimbursable organization and offering (“O&amp;O”) costs that have been paid from inception through September 30, 2017 , is as follows: Amount Percentage of Gross Offering Proceeds Gross offering proceeds: $ 710,434,879 100.00 % O&amp;O limitation 15.00 % Total O&amp;O costs available to be paid/reimbursed $ 106,565,232 15.00 % O&amp;O expenses recorded: Sales commissions $ 46,367,068 6.53 % Broker dealer fees 21,151,573 2.98 % Offering cost reimbursements 17,318,493 2.44 % Organizational costs reimbursements 42,882 0.01 % Total O&amp;O cost reimbursements recorded by the Company $ 84,880,016 11.95 % When recognized, organization costs are expensed as incurred. From inception through September 30, 2017 , the Advisor incurred $42,882 of organizational costs on the Company’s behalf, all of which was reimbursed to the Advisor. Investment Management Fee The Company pays the Advisor a monthly investment management fee equal to one-twelfth of 1.0% of the cost of the Company’s investments in real properties and real estate-related assets or the Company’s proportionate share thereof in the case of investments made through joint ventures. Such fee is calculated including acquisition fees, acquisition expenses and any debt attributable to such investment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will pay the Advisor or its affiliate a loan coordination fee equal to 0.75% of the amount of debt financed or refinanced.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September 30, 2017 , ranges from 2.50% to 3.0% of the annual gross revenue collected at the property, as determined by the Advisor and approved by a majority of the Company’s board of directors, including a majority of the independent directors. Each Property Management Agreement has an initial one -year term and continues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September 30, 2017 , the Company’s total operating expenses, as defined above, did not exceed the 2% / 25% Limitation.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September 30, 2017 , the Company had not sold or otherwise disposed of any properties or any real estate-related assets. Accordingly, the Company had not incurred any disposition fees as of September 30, 2017 . Selling Commissions and Dealer Manager Fees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ales commission and dealer manager fee was paid in connection with volume discounts and certain other categories of sales. No sales commission or dealer manager fee was paid with respect to shares of common stock issued pursuant to the DRP. The Company terminated the Public Offering on March 24, 2016 , and as of September 30, 2017 and December 31, 2016 , expects to pay trailing selling commissions of $620,470 and $797,281 , respectively, which were charged to additional paid-in capital and included within amounts due to affiliates in the accompanying consolidated balance sheets.</t>
  </si>
  <si>
    <t>Incentive Award Plan and Independent Director Compensation</t>
  </si>
  <si>
    <t>Disclosure of Compensation Related Costs, Share-based Payments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The Company recorded stock-based compensation expense of $32,263 and $66,019 for the three and nine months ended September 30, 2017 and $39,306 and $76,797 for the three and nine months ended September 30, 2016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66,250 and $186,750 for the three and nine months ended September 30, 2017 , and $60,750 and $180,250 for the three and nine months ended September 30, 2016 , related to the independent directors’ annual retainer and attending board meetings, which is included in general and administrative expenses in the accompanying consolidated statements of operations. As of September 30, 2017 and December 31, 2016 , $66,250 and $58,750 , respectively, related to the independent directors’ annual retainer and board meetings attendance is included in accounts payable and accrued liabilities in the accompanying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17 and December 31, 2016 : September 30, 2017 Type Maturity Date Range Based on Number of Instruments Notional Amount Variable Rate Weighted Average Rate Cap Fair Value Interest Rate Cap 6/1/2018 - 1/1/2020 One-Month LIBOR 23 $ 690,536,100 1.23% 3.15% $ 56,816 December 31, 2016 Type Maturity Date Range Based on Number of Instruments Notional Amount Variable Rate Weighted Average Rate Cap Fair Value Interest Rate Cap 6/1/2018 - 1/1/2020 One-Month LIBOR 23 $ 690,536,100 0.77% 2.83% $ 495,077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17 , resulted in an unrealized loss of $42,607 and $438,261 and for the three and nine months ended September 30, 2016 , resulted in an unrealized loss of $73,518 and $691,969 , respectively, which is included in interest expense in the accompanying consolidated statements of operations. During the nine months ended September 30, 2017 and 2016 , the Company acquired interest rate cap agreements of $0 and $116,100 , respectively. The fair value of the interest rate cap agreements of $56,816 and $495,077 as of September 30, 2017 and December 31, 2016 , is included in other assets on the accompanying consolidated balance sheets.</t>
  </si>
  <si>
    <t>Subsequent Events</t>
  </si>
  <si>
    <t>Subsequent Events [Abstract]</t>
  </si>
  <si>
    <t>Subsequent Events Distributions Paid On October 2, 2017 , the Company paid distributions of $3,744,290 , which related to distributions declared for each day in the period from September 1, 2017 through September 30, 2017 and consisted of cash distributions paid in the amount of $1,830,578 and $1,913,712 in shares issued pursuant to the DRP. On November 1, 2017 , the Company paid distributions of $3,878,195 , which related to distributions declared for each day in the period from October 1, 2017 through October 31, 2017 and consisted of cash distributions paid in the amount of $1,909,538 and $1,968,657 in shares issued pursuant to the DRP. Shares Repurchased On October 30, 2017, the Company repurchased 148,203 shares of its common stock for a total repurchase value of $ 2,096,507 , or $14.15 average price per share, pursuant to the Company’s share repurchase plan. Distributions Declared On November 8, 2017, the Company’s board of directors approved and authorized a daily distribution to stockholders of record as of the close of business on each day of the period commencing on January 1, 2018 and ending on March 31, 2018. The distributions will be equal to $0.002466 per share of the Company’s common stock. The distributions for each record date in January 2018, February 2018 and March 2018 will be paid in February 2018, March 2018 and April 2018, respectively. The distributions will be payable to stockholders from legally available funds therefor. Amendment to Advisory Agreement On November 8, 2017, the Company entered into Amendment No. 4 (the “Amendment”) to the Advisory Agreement. The Amendment renews the term of the Advisory Agreement, effective as of December 13, 2017, for an additional one -year term ending on December 13, 2018.</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7 , are not necessarily indicative of the results that may be expected for the year ending December 31, 2017 . The unaudited consolidated financial statements herein should be read in conjunction with the consolidated financial statements and notes thereto included in the Company’s Annual Report on Form 10-K for the year ended December 31, 2016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t>
  </si>
  <si>
    <t>Distribution Policy</t>
  </si>
  <si>
    <t>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nine months ended September 30, 2017 , were based on daily record dates and calculated at a rate of $0.002466 per share per day during the period from January 1, 2017 through September 30, 2017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s Update (“ASU”) 2014-09, Revenue from Contracts with Customers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Topic 605) and most industry-specific guidance throughout the Industry Topics of the Codification. The new guidance does not apply to lease contracts within the scope of Leases (Topic 840). In August 2015, the FASB issued ASU 2015-14, Revenue from Contracts with Customers (Topic 606) , which delayed the effective date of the new guidance by one year, which resulted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s impact on its revenue recognition with regard to revenue from tenant reimbursements and other. Based on its preliminary assessment, the Company identified the following types of revenues from non-lease components: application and credit card checks fees, electronic payment convenience fee and participation revenue from cable providers, laundry service providers and vending machines. The Company is currently in the process of reviewing its revenue contracts and will then aggregate and quantify the results of its assessment by the end of its 2017 fiscal year. Based on its ongoing assessment, the Company does not expect a material impact on its revenue recognition in the consolidated financial statements because these sources of revenue are immaterial to the consolidated financial statements. The Company also does not expect a material impact from adopting this new guidance in connection with its rental revenue, as rental revenu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plans to complete its assessment process by the end of the fourth quarter of 2017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adopted this guidance as of January 1, 2017 and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adopted this guidance as of July 1, 2016.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of this new guidance during the nine months ended September 30, 2017, the Company did not experience a material impact from adopting this new guidance.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The Company is currently evaluating the impact this guidance will have on its consolidated financial statements and related disclosures.</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September 30, 2017 Fair Value Measurements Using Level 1 Level 2 Level 3 Assets: Interest rate cap agreements $ — $ 56,816 $ — December 31, 2016 Fair Value Measurements Using Level 1 Level 2 Level 3 Assets: Interest rate cap agreements $ — $ 495,077 $ —</t>
  </si>
  <si>
    <t>Real Estate (Tables)</t>
  </si>
  <si>
    <t>Schedule of Accumulated Depreciation and Amortization Related to Consolidated Real Estate Properties and Related Intangibles</t>
  </si>
  <si>
    <t>As of September 30, 2017 and December 31, 2016 , accumulated depreciation and amortization related to the Company’s consolidated real estate properties and related intangibles were as follows: September 30, 2017 Assets Land Building and Improvements Total Real Estate Investments in real estate $ 164,113,072 $ 1,388,167,952 $ 1,552,281,024 Less: Accumulated depreciation and amortization — (130,470,557 ) (130,470,557 ) Net investments in real estate and related lease intangibles $ 164,113,072 $ 1,257,697,395 $ 1,421,810,467 December 31, 2016 Assets Land Building and Improvements Tenant Origination and Absorption Costs Total Real Estate Investments in real estate $ 164,113,072 $ 1,368,602,516 $ 2,769,302 $ 1,535,484,890 Less: Accumulated depreciation and amortization — (80,340,535 ) (1,759,190 ) (82,099,725 ) Net investments in real estate and related lease intangibles $ 164,113,072 $ 1,288,261,981 $ 1,010,112 $ 1,453,385,165</t>
  </si>
  <si>
    <t>Other Assets (Tables)</t>
  </si>
  <si>
    <t>Schedule of Other Assets</t>
  </si>
  <si>
    <t>As of September 30, 2017 and December 31, 2016 , other assets consisted of: September 30, 2017 December 31, 2016 Prepaid expenses $ 1,504,555 $ 1,602,910 Interest rate cap agreements 56,816 495,077 Other deposits 1,053,423 1,141,623 Other assets $ 2,614,794 $ 3,239,610</t>
  </si>
  <si>
    <t>Debt (Tables)</t>
  </si>
  <si>
    <t>Summary of Mortgage Notes Payable Secured by Real Property</t>
  </si>
  <si>
    <t>The following is a summary of mortgage notes payable, net secured by real property as of September 30, 2017 and December 31, 2016 . September 30, 2017 Interest Rate Range Weighted Average Interest Rate Type Number of Instruments Maturity Date Range Minimum Maximum Principal Outstanding Variable rate (1) 23 12/1/2021 - 9/1/2026 1-Mo LIBOR + 1.61% 1-Mo LIBOR + 2.48% 3.28% $ 690,536,100 Fixed rate 2 7/1/2025 - 5/1/2054 4.34 % 4.60 % 4.51% 67,891,470 Mortgage notes payable, gross 25 3.39% 758,427,570 Discount, net (2) (2,364,584 ) Deferred financing costs, net (3) (3,738,406 ) Mortgage notes payable, net $ 752,324,580 December 31, 2016 Interest Rate Range Weighted Average Interest Rate Type Number of Instruments Maturity Date Range Minimum Maximum Principal Outstanding Variable rate (1) 23 12/1/2021 - 9/1/2026 1-Mo LIBOR + 1.61% 1-Mo LIBOR + 2.48% 2.82% $ 690,536,100 Fixed rate 2 7/1/2025 - 5/1/2054 4.34 % 4.60 % 4.51% 68,090,786 Mortgage notes payable, gross 25 2.97% 758,626,886 Discount, net (2) (2,630,822 ) Deferred financing costs, net (3) (4,202,733 ) Mortgage notes payable, net $ 751,793,331 ___________ (1) See Note 10 for a discussion of the interest rate cap agreements used to manage the exposure to interest rate movement on the Company’s variable rate loans. (2) The following table summarizes the debt discount as of September 30, 2017 , including the unamortized portion included in the principal balance as well as amounts amortized to interest expense in the accompanying consolidated statements of operations: Unamortized Portion of Debt Discount as of September 30, 2017 Amortization of Debt Discount During the Three Months Ended September 30, Nine Months Ended September 30, 2017 2016 2017 2016 $ 2,364,584 $ 88,746 $ — $ 266,238 $ — Accumulated amortization related to the debt discount as of September 30, 2017 and December 31, 2016 was $356,956 and $90,718 , respectively. (3) Accumulated amortization related to deferred financing costs as of September 30, 2017 and December 31, 2016 was $1,403,584 and $939,257 , respectively.</t>
  </si>
  <si>
    <t>Summary of Advances Obtained and Certain Financing Costs Incurred Under the Credit Facility</t>
  </si>
  <si>
    <t xml:space="preserve">As of September 30, 2017 and December 31, 2016 , the advances obtained and certain financing costs incurred under the Credit Facility and the Line of Credit, which are included in revolving credit facilities, net, in the accompanying consolidated balance sheets, are summarized in the following table. Amount of Advance as of Collateralized Property (1) Date of Advance September 30, 2017 December 31, 2016 Delano at North Richland Hills August 26, 2015 $ 28,875,000 $ 28,875,000 Meadows at North Richland Hills August 26, 2015 24,450,000 24,450,000 Reveal on Cumberland September 3, 2015 22,125,000 22,125,000 Monticello by the Vineyard September 23, 2015 39,150,000 39,150,000 Park Valley Apartments December 11, 2015 38,550,000 38,550,000 PeakView by Horseshoe Lake December 18, 2015 33,150,000 33,150,000 Principal balance on revolving credit facility, gross 186,300,000 186,300,000 Principal balance on revolving line of credit, gross 45,000,000 35,000,000 Principal balance on revolving credit facilities, gross 231,300,000 221,300,000 Deferred financing costs, net on revolving credit facility (2) (851,527 ) (1,073,997 ) Deferred financing costs, net on revolving line of credit (3) (178,179 ) (258,183 ) Revolving credit facilities, net $ 230,270,294 $ 219,967,820 ___________ (1) Each property is pledged as collateral for repayment of amounts advanced under the Credit Facility. (2) Accumulated amortization related to deferred financing costs in respect of the Credit Facility as of September 30, 2017 and December 31, 2016 , was $612,459 and $389,989 , respectively. (3) Accumulated amortization related to deferred financing costs in respect of the Line of Credit as of September 30, 2017 and December 31, 2016 , was $146,821 and $66,817 , respectively. </t>
  </si>
  <si>
    <t>Summary of Aggregate Maturities</t>
  </si>
  <si>
    <t>The following is a summary of the Company’s aggregate maturities as of September 30, 2017 : Maturities During the Years Ending December 31, Contractual Obligations Total Remainder of 2017 2018 2019 2020 2021 Thereafter Principal payments on outstanding debt obligations (1) $ 989,727,570 $ 131,448 $ 2,673,834 $ 50,541,844 $ 196,597,320 $ 51,767,341 $ 688,015,783 ______________ (1) Projected principal payments on outstanding debt obligations are based on the terms of the notes payable agreements. Amounts exclude the amortization of deferred financing costs and debt discount associated with the notes payable.</t>
  </si>
  <si>
    <t>Stockholders' Equity (Tables)</t>
  </si>
  <si>
    <t>Schedule of Restricted Stock Issued to Independent Directors as Compensation for Services</t>
  </si>
  <si>
    <t>The issuance and vesting activity for the nine months ended September 30, 2017 and year ended December 31, 2016 , for the restricted stock issued to the Company’s independent directors as compensation for services in connection with the independent directors’ re-election to the board of directors at the Company’s annual meetings is as follows: Nine Months Ended September 30, 2017 Year Ended December 31, 2016 Nonvested shares at the beginning of the period 9,997 11,247 Granted shares 4,998 4,998 Vested shares (7,498 ) (6,248 ) Nonvested shares at the end of the period 7,497 9,997 The weighted average fair value of restricted stock issued to the Company’s independent directors for the nine months ended September 30, 2017 and year ended December 31, 2016 is as follows: Grant Year Weighted Average Fair Value 2016 $ 14.46 2017 14.85</t>
  </si>
  <si>
    <t>Schedule of Share Repurchase Plan Following Estimated Value Per Share of Common Stock is Published</t>
  </si>
  <si>
    <t>Prior to the date the Company published an estimated value per share of its common stock, the purchase price for shares repurchased under the Company’s share repurchase plan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 Beginning March 24, 2016, the date the Company first published an estimated value per share, the purchase price for shares repurchased under the Company’s share repurchase plan is as follows: Share Purchase Anniversary Repurchase Price on Repurchase Date (1)(4) Less than 1 year No Repurchase Allowed 1 year 92.5% of Estimated Value per Share 2 years 95.0% of Estimated Value per Share 3 years 97.5% of Estimated Value per Share 4 years 100.0% of Estimated Value per Share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year holding period does not apply to repurchases requested within two years after the death or disability of a stockholder. (3) The purchase price per share for shares repurchased upon the death or disability of a stockholder will be equal to the average issue price per share for all of the stockholder’s shares. (4) For purposes of the share repurchase plan, the “Estimated Value per Share” will equal the most recently publicly disclosed estimated value per share determined by the Company’s board of directors.</t>
  </si>
  <si>
    <t>Schedule of Share Repurchase Plan Prior to Estimated Value Per Share of Common Stock is Published</t>
  </si>
  <si>
    <t>Related Party Arrangements (Tables)</t>
  </si>
  <si>
    <t>Schedule of Amounts Attributable to the Advisor and its Affiliates</t>
  </si>
  <si>
    <t>Amounts attributable to the Advisor and its affiliates incurred for the three and nine months ended September 30, 2017 and 2016 , and amounts attributable to the Advisor and its affiliates that are payable (prepaid) as of September 30, 2017 and December 31, 2016 , are as follows: Incurred For the Incurred For the Payable (Prepaid) as of Three Months Ended September 30, Nine Months Ended September 30, 2017 2016 2017 2016 September 30, 2017 December 31, 2016 Consolidated Statements of Operations: Expensed Investment management fees (1) $ 4,237,702 $ 3,903,992 $ 12,662,631 $ 10,916,305 $ 4,005 $ 1,413,110 Acquisition fees (1) — 1,247,350 — 2,766,209 — — Acquisition expenses (2) — 288,509 — 773,414 — — Loan coordination fees (1) — 889,500 — 1,539,500 — — Property management: Fees (1) 1,195,132 1,072,183 3,511,386 3,000,555 396,236 375,499 Reimbursement of onsite personnel (3) 3,560,496 3,403,458 10,441,761 9,460,534 895,902 594,528 Other fees (1) 314,856 299,501 938,231 859,347 36,749 39,598 Other fees - property operations (3) 41,745 — 91,753 — — — Other fees - G&amp;A (4) 11,569 10,411 43,770 10,411 — — Other operating expenses (4) 266,685 284,711 1,160,388 980,495 129,255 212,413 Insurance proceeds (5) — — (172,213 ) — — — Property insurance (6) 436,041 40,270 530,473 134,011 (149,487 ) (80,541 ) Consolidated Balance Sheets: Capitalized Construction management: Fees (7) 231,417 808,149 1,112,885 2,113,545 33,141 102,590 Reimbursement of labor costs (7) 470,676 1,067,347 2,174,123 2,659,400 86,381 176,712 Additional paid-in capital Other offering costs reimbursement — — — 4,165,911 — — Selling commissions — — — 12,017,003 620,470 797,281 Dealer manager fees — — — 5,642,377 — — $ 10,766,319 $ 13,315,381 $ 32,495,188 $ 57,039,017 $ 2,052,652 $ 3,631,190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building and improvements in the accompanying consolidated balance sheets.</t>
  </si>
  <si>
    <t>Schedule of Reimbursable Organization and Offering Costs</t>
  </si>
  <si>
    <t>The amount of reimbursable organization and offering (“O&amp;O”) costs that have been paid from inception through September 30, 2017 , is as follows: Amount Percentage of Gross Offering Proceeds Gross offering proceeds: $ 710,434,879 100.00 % O&amp;O limitation 15.00 % Total O&amp;O costs available to be paid/reimbursed $ 106,565,232 15.00 % O&amp;O expenses recorded: Sales commissions $ 46,367,068 6.53 % Broker dealer fees 21,151,573 2.98 % Offering cost reimbursements 17,318,493 2.44 % Organizational costs reimbursements 42,882 0.01 % Total O&amp;O cost reimbursements recorded by the Company $ 84,880,016 11.95 %</t>
  </si>
  <si>
    <t>Derivative Financial Instruments (Tables)</t>
  </si>
  <si>
    <t>Schedule of Interest Rate Derivatives</t>
  </si>
  <si>
    <t>The following table provides the terms of the Company’s interest rate derivative instruments that were in effect at September 30, 2017 and December 31, 2016 : September 30, 2017 Type Maturity Date Range Based on Number of Instruments Notional Amount Variable Rate Weighted Average Rate Cap Fair Value Interest Rate Cap 6/1/2018 - 1/1/2020 One-Month LIBOR 23 $ 690,536,100 1.23% 3.15% $ 56,816 December 31, 2016 Type Maturity Date Range Based on Number of Instruments Notional Amount Variable Rate Weighted Average Rate Cap Fair Value Interest Rate Cap 6/1/2018 - 1/1/2020 One-Month LIBOR 23 $ 690,536,100 0.77% 2.83% $ 495,077</t>
  </si>
  <si>
    <t>Organization and Business - Narrative (Details)</t>
  </si>
  <si>
    <t>Sep. 03, 2013USD ($)$ / sharesshares</t>
  </si>
  <si>
    <t>Aug. 22, 2013USD ($)shares</t>
  </si>
  <si>
    <t>Sep. 30, 2017apartment</t>
  </si>
  <si>
    <t>Sep. 30, 2017residential_unit</t>
  </si>
  <si>
    <t>Sep. 30, 2017multifamily_property</t>
  </si>
  <si>
    <t>Sep. 30, 2017$ / shares</t>
  </si>
  <si>
    <t>Dec. 31, 2016$ / shares</t>
  </si>
  <si>
    <t>Dec. 31, 2015$ / shares</t>
  </si>
  <si>
    <t>Residential Real Estate [Member]</t>
  </si>
  <si>
    <t>Initial capitalization</t>
  </si>
  <si>
    <t>Number of multifamily properties | multifamily_property</t>
  </si>
  <si>
    <t>Number of apartment homes</t>
  </si>
  <si>
    <t>Share price (in dollars per share) | $ / shares</t>
  </si>
  <si>
    <t>Sponsor [Member] | Common Stock [Member]</t>
  </si>
  <si>
    <t>Issuance of common stock (in shares) | shares</t>
  </si>
  <si>
    <t>Issuance of common stock | $</t>
  </si>
  <si>
    <t>Advisor [Member] | Convertible Stock [Member]</t>
  </si>
  <si>
    <t>Organization and Business - Narrative - Public Offering (Details) - Common Stock [Member] - USD ($)</t>
  </si>
  <si>
    <t>Dec. 30, 2013</t>
  </si>
  <si>
    <t>Mar. 24, 2016</t>
  </si>
  <si>
    <t>Mar. 01, 2017</t>
  </si>
  <si>
    <t>May 01, 2016</t>
  </si>
  <si>
    <t>Dec. 31, 2015</t>
  </si>
  <si>
    <t>Public Offering Information</t>
  </si>
  <si>
    <t>Registration statement, price per share (in dollars per share)</t>
  </si>
  <si>
    <t>IPO [Member]</t>
  </si>
  <si>
    <t>Primary Offering [Member]</t>
  </si>
  <si>
    <t>Maximum number of shares authorized for sale under registration statement (in shares)</t>
  </si>
  <si>
    <t>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Carrying value</t>
  </si>
  <si>
    <t>Estimate of Fair Value Measurement [Member]</t>
  </si>
  <si>
    <t>Notes payable, fair value</t>
  </si>
  <si>
    <t>Reported Value Measurement [Member]</t>
  </si>
  <si>
    <t>Summary of Significant Accounting Policies - Narrative - Distribution Policy (Details) - $ / shares</t>
  </si>
  <si>
    <t>Common share, distribution rate per share per day, declared (in dollars per share)</t>
  </si>
  <si>
    <t>Distributions declared per common share (in dollars per share)</t>
  </si>
  <si>
    <t>Summary of Significant Accounting Policies - Narrative - Segment Disclosure (Details)</t>
  </si>
  <si>
    <t>Sep. 30, 2017segment</t>
  </si>
  <si>
    <t>Number of reportable segments</t>
  </si>
  <si>
    <t>Real Estate - Narrative (Details)</t>
  </si>
  <si>
    <t>12 Months Ended</t>
  </si>
  <si>
    <t>Sep. 30, 2017USD ($)apartment</t>
  </si>
  <si>
    <t>Sep. 30, 2016USD ($)</t>
  </si>
  <si>
    <t>Dec. 31, 2016USD ($)</t>
  </si>
  <si>
    <t>Real Estate [Line Items]</t>
  </si>
  <si>
    <t>Purchase price</t>
  </si>
  <si>
    <t>Average percentage of real estate portfolio occupied</t>
  </si>
  <si>
    <t>93.50%</t>
  </si>
  <si>
    <t>92.20%</t>
  </si>
  <si>
    <t>Average monthly collected rent</t>
  </si>
  <si>
    <t>Building and Building Improvements [Member]</t>
  </si>
  <si>
    <t>Depreciation</t>
  </si>
  <si>
    <t>Tenant Origination and Absorption Costs [Member]</t>
  </si>
  <si>
    <t>Amortization of intangible assets</t>
  </si>
  <si>
    <t>Tenant Origination and Absorption Costs [Member] | Maximum [Member]</t>
  </si>
  <si>
    <t>Weighted average amortization period of tenant origination and absorption costs</t>
  </si>
  <si>
    <t>1 year</t>
  </si>
  <si>
    <t>Units</t>
  </si>
  <si>
    <t>96.10%</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Sep. 30, 2017apartmenttenant</t>
  </si>
  <si>
    <t>Sep. 30, 2016tenant</t>
  </si>
  <si>
    <t>Sep. 30, 2017USD ($)</t>
  </si>
  <si>
    <t>Real Estate Properties [Line Items]</t>
  </si>
  <si>
    <t>Tenant [Member] | Customer Concentration Risk [Member]</t>
  </si>
  <si>
    <t>Number of tenants | tenant</t>
  </si>
  <si>
    <t>Accounts Payable and Accrued Liabilities [Member]</t>
  </si>
  <si>
    <t>Security deposit liability | $</t>
  </si>
  <si>
    <t>Maximum [Member]</t>
  </si>
  <si>
    <t>Operating lease term</t>
  </si>
  <si>
    <t>12 months</t>
  </si>
  <si>
    <t>Other Assets (Details) - USD ($)</t>
  </si>
  <si>
    <t>Prepaid expenses</t>
  </si>
  <si>
    <t>Other deposits</t>
  </si>
  <si>
    <t>Debt - Summary of Mortgage Notes Payable Secured by Real Property (Details)</t>
  </si>
  <si>
    <t>Sep. 30, 2017USD ($)instrument</t>
  </si>
  <si>
    <t>Dec. 31, 2016USD ($)instrument</t>
  </si>
  <si>
    <t>Debt Instrument [Line Items]</t>
  </si>
  <si>
    <t>Amortization of debt discount during the period</t>
  </si>
  <si>
    <t>Notes Payable to Banks [Member]</t>
  </si>
  <si>
    <t>Number of Instruments | instrument</t>
  </si>
  <si>
    <t>Weighted Average Interest Rate</t>
  </si>
  <si>
    <t>3.39%</t>
  </si>
  <si>
    <t>2.97%</t>
  </si>
  <si>
    <t>Principal Outstanding</t>
  </si>
  <si>
    <t>Discount, net</t>
  </si>
  <si>
    <t>Deferred financing costs, net</t>
  </si>
  <si>
    <t>Accumulated amortization of debt discount</t>
  </si>
  <si>
    <t>Accumulated amortization of deferred financing costs</t>
  </si>
  <si>
    <t>Notes Payable to Banks [Member] | Variable Rate Member]</t>
  </si>
  <si>
    <t>3.28%</t>
  </si>
  <si>
    <t>2.82%</t>
  </si>
  <si>
    <t>Notes Payable to Banks [Member] | Variable Rate Member] | Minimum [Member] | LIBOR [Member]</t>
  </si>
  <si>
    <t>Variable rate</t>
  </si>
  <si>
    <t>1.61%</t>
  </si>
  <si>
    <t>Notes Payable to Banks [Member] | Variable Rate Member] | Maximum [Member] | LIBOR [Member]</t>
  </si>
  <si>
    <t>2.48%</t>
  </si>
  <si>
    <t>Notes Payable to Banks [Member] | Fixed Rate [Member]</t>
  </si>
  <si>
    <t>4.51%</t>
  </si>
  <si>
    <t>Notes Payable to Banks [Member] | Fixed Rate [Member] | Minimum [Member]</t>
  </si>
  <si>
    <t>Fixed rate</t>
  </si>
  <si>
    <t>4.34%</t>
  </si>
  <si>
    <t>Notes Payable to Banks [Member] | Fixed Rate [Member] | Maximum [Member]</t>
  </si>
  <si>
    <t>4.60%</t>
  </si>
  <si>
    <t>Debt - Narrative (Details) - USD ($)</t>
  </si>
  <si>
    <t>May 18, 2016</t>
  </si>
  <si>
    <t>Aug. 26, 2015</t>
  </si>
  <si>
    <t>Revolving credit facilities</t>
  </si>
  <si>
    <t>Credit facility commitment fees</t>
  </si>
  <si>
    <t>Interest payable</t>
  </si>
  <si>
    <t>Interest Rate Cap [Member]</t>
  </si>
  <si>
    <t>Revolving Credit Facility [Member] | Line of Credit, PNC Bank [Member]</t>
  </si>
  <si>
    <t>Line of credit facility, borrowing capacity</t>
  </si>
  <si>
    <t>Interest rate</t>
  </si>
  <si>
    <t>2.83%</t>
  </si>
  <si>
    <t>Unused commitment fee percentage</t>
  </si>
  <si>
    <t>0.15%</t>
  </si>
  <si>
    <t>Line of Credit [Member] | Line of Credit, PNC Bank [Member] | Base Rate [Member]</t>
  </si>
  <si>
    <t>0.60%</t>
  </si>
  <si>
    <t>Line of Credit [Member] | Line of Credit, PNC Bank [Member] | LIBOR [Member]</t>
  </si>
  <si>
    <t>1.60%</t>
  </si>
  <si>
    <t>Seasoning fee amount</t>
  </si>
  <si>
    <t>Line of Credit [Member] | Revolving Credit Facility [Member]</t>
  </si>
  <si>
    <t>Line of credit facility, borrowing capacity, accordion feature</t>
  </si>
  <si>
    <t>3.54%</t>
  </si>
  <si>
    <t>0.10%</t>
  </si>
  <si>
    <t>Additional unused commitment fee percentage</t>
  </si>
  <si>
    <t>1.00%</t>
  </si>
  <si>
    <t>Seasoning fee percentage</t>
  </si>
  <si>
    <t>0.25%</t>
  </si>
  <si>
    <t>Seasoning fee percentage, increase on each subsequent anniversary</t>
  </si>
  <si>
    <t>Line of Credit [Member] | Revolving Credit Facility [Member] | LIBOR [Member]</t>
  </si>
  <si>
    <t>Servicing rate</t>
  </si>
  <si>
    <t>0.05%</t>
  </si>
  <si>
    <t>Line of Credit [Member] | Revolving Credit Facility [Member] | LIBOR [Member] | Minimum [Member]</t>
  </si>
  <si>
    <t>1.80%</t>
  </si>
  <si>
    <t>Line of Credit [Member] | Revolving Credit Facility [Member] | LIBOR [Member] | Maximum [Member]</t>
  </si>
  <si>
    <t>2.10%</t>
  </si>
  <si>
    <t>Debt - Summary of Advances Obtained and Certain Financing Costs Incurred Under the Credit Facility (Details) - USD ($)</t>
  </si>
  <si>
    <t>Line of Credit Facility [Line Items]</t>
  </si>
  <si>
    <t>Revolving Credit Facility [Member]</t>
  </si>
  <si>
    <t>Revolving Credit Facility [Member] | Residential Real Estate [Member]</t>
  </si>
  <si>
    <t>Revolving Credit Facility [Member] | Residential Real Estate [Member] | Delano at North Richland Hills [Member]</t>
  </si>
  <si>
    <t>Revolving Credit Facility [Member] | Residential Real Estate [Member] | Meadows at North Richland Hills [Member]</t>
  </si>
  <si>
    <t>Revolving Credit Facility [Member] | Residential Real Estate [Member] | Reveal on Cumberland [Member]</t>
  </si>
  <si>
    <t>Revolving Credit Facility [Member] | Residential Real Estate [Member] | Monticello by the Vineyard [Member]</t>
  </si>
  <si>
    <t>Revolving Credit Facility [Member] | Residential Real Estate [Member] | Park Valley Apartments [Member]</t>
  </si>
  <si>
    <t>Revolving Credit Facility [Member] | Residential Real Estate [Member] | PeakView By Horseshoe Lake [Member]</t>
  </si>
  <si>
    <t>Line of Credit [Member]</t>
  </si>
  <si>
    <t>Line of Credit [Member] | Residential Real Estate [Member]</t>
  </si>
  <si>
    <t>Debt - Summary of Aggregate Maturities (Details)</t>
  </si>
  <si>
    <t>Remainder of 2017</t>
  </si>
  <si>
    <t>Thereafter</t>
  </si>
  <si>
    <t>Stockholders' Equity - Narrative - General (Details) - $ / shares</t>
  </si>
  <si>
    <t>Class of Stock [Line Items]</t>
  </si>
  <si>
    <t>Common and preferred shares authorized (in shares)</t>
  </si>
  <si>
    <t>Common stock, shares authorized (in shares)</t>
  </si>
  <si>
    <t>Common stock, par value (in dollars per share)</t>
  </si>
  <si>
    <t>Stockholders' Equity - Narrative - Common Stock (Details)</t>
  </si>
  <si>
    <t>Aug. 13, 2015</t>
  </si>
  <si>
    <t>Sep. 03, 2013USD ($)shares</t>
  </si>
  <si>
    <t>Sep. 30, 2017USD ($)vote_per_share$ / sharesshares</t>
  </si>
  <si>
    <t>Sep. 30, 2016USD ($)shares</t>
  </si>
  <si>
    <t>Mar. 24, 2016USD ($)shares</t>
  </si>
  <si>
    <t>Stock issued during period, dividend reinvestment plan (in shares) | shares</t>
  </si>
  <si>
    <t>Share-based compensation expense</t>
  </si>
  <si>
    <t>Restricted Stock [Member]</t>
  </si>
  <si>
    <t>Shares granted (in shares) | shares</t>
  </si>
  <si>
    <t>Share based compensation expense</t>
  </si>
  <si>
    <t>Weighted-average remaining term</t>
  </si>
  <si>
    <t>1 year 6 months 11 days</t>
  </si>
  <si>
    <t>Forfeited shares (in shares) | shares</t>
  </si>
  <si>
    <t>Number of votes per share | vote_per_share</t>
  </si>
  <si>
    <t>Common Stock [Member] | Independent Directors Compensation Plan [Member] | Restricted Stock [Member]</t>
  </si>
  <si>
    <t>Shares granted, grant date fair value (in dollars per share) | $ / shares</t>
  </si>
  <si>
    <t>Number of equal annual vesting installments</t>
  </si>
  <si>
    <t>4 years</t>
  </si>
  <si>
    <t>Common Stock [Member] | Independent Directors Compensation Plan [Member] | Restricted Stock [Member] | General and Administrative Expense [Member]</t>
  </si>
  <si>
    <t>Common Stock [Member] | IPO [Member]</t>
  </si>
  <si>
    <t>Net proceeds from the issuance of common stock</t>
  </si>
  <si>
    <t>Common Stock [Member] | Distribution Reinvestment Plan [Member]</t>
  </si>
  <si>
    <t>Net proceeds from issuance of common stock, dividend reinvestment plan</t>
  </si>
  <si>
    <t>Common Stock [Member] | Sponsor [Member]</t>
  </si>
  <si>
    <t>Stockholders' Equity - Schedule of Restricted Stock Issued to Independent Directors as Compensation for Services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Independent Directors Compensation Plan [Member] | Common Stock [Member]</t>
  </si>
  <si>
    <t>Shares granted, grant date fair value (in dollars per share)</t>
  </si>
  <si>
    <t>Stockholders' Equity - Narrative - Convertible Stock (Details)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percentage applied to the excess of enterprise value, including distributions to date</t>
  </si>
  <si>
    <t>15.00%</t>
  </si>
  <si>
    <t>Private Placement [Member]</t>
  </si>
  <si>
    <t>Stockholders' Equity - Narrative - Preferred Stock (Details)</t>
  </si>
  <si>
    <t>Sep. 30, 2017classshares</t>
  </si>
  <si>
    <t>Dec. 31, 2016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Share price (in dollars per share)</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t>
  </si>
  <si>
    <t>Oct. 30, 2017USD ($)shares</t>
  </si>
  <si>
    <t>Oct. 31, 2016USD ($)</t>
  </si>
  <si>
    <t>Sep. 30, 2017USD ($)shares</t>
  </si>
  <si>
    <t>Sep. 30, 2017USD ($)assetshares</t>
  </si>
  <si>
    <t>Dec. 31, 2016USD ($)shares</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Shares redeemed (in shares) | shares</t>
  </si>
  <si>
    <t>Total redemption value</t>
  </si>
  <si>
    <t>Stock requested for redemption (in shares) | shares</t>
  </si>
  <si>
    <t>Stock requested for redemption, amount</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Fulfilled redemption requests</t>
  </si>
  <si>
    <t>Shares of outstanding and unfulfilled redemption requests (in shares) | shares</t>
  </si>
  <si>
    <t>Maximum percentage of weighted average shares outstanding in prior calendar period that may be repurchased in current calendar period</t>
  </si>
  <si>
    <t>5.00%</t>
  </si>
  <si>
    <t>Fee charged to repurchase shares</t>
  </si>
  <si>
    <t>Share Repurchase Plan [Member] | Common Stock [Member] | Accounts Payable and Accrued Liabilities [Member]</t>
  </si>
  <si>
    <t>Subsequent Event [Member] | Share Repurchase Plan [Member] | Common Stock [Member]</t>
  </si>
  <si>
    <t>Subsequent Event [Member] | Share Repurchase Plan [Member] | Common Stock [Member] | Accounts Payable and Accrued Liabilities [Member]</t>
  </si>
  <si>
    <t>Stockholders' Equity - Schedule of Share Repurchase Plan Prior to Estimated Value Per Share of Common Stock is Published (Details) (Details) - Share Repurchase Plan Pre Published Valuation [Member] - Common Stock [Member]</t>
  </si>
  <si>
    <t>Mar. 29, 2016</t>
  </si>
  <si>
    <t>Less than 1 year</t>
  </si>
  <si>
    <t>0.00%</t>
  </si>
  <si>
    <t>92.50%</t>
  </si>
  <si>
    <t>95.00%</t>
  </si>
  <si>
    <t>3 years</t>
  </si>
  <si>
    <t>97.50%</t>
  </si>
  <si>
    <t>100.00%</t>
  </si>
  <si>
    <t>Stockholders' Equity - Schedule of Share Repurchase Plan Following Estimated Value Per Share of Common Stock is Published (Details) (Details) - Share Repurchase Plan Post Published Valuation [Member] - Common Stock [Member]</t>
  </si>
  <si>
    <t>Mar. 30, 2016</t>
  </si>
  <si>
    <t>Stockholders' Equity - Narrative - Distributions Declared (Details) - USD ($)</t>
  </si>
  <si>
    <t>Dividends payable</t>
  </si>
  <si>
    <t>Common stock distribution rate percentage</t>
  </si>
  <si>
    <t>Dividends, common stock, distribution reinvestment plan</t>
  </si>
  <si>
    <t>Dividends, common stock, distribution reinvestment plan (in shares)</t>
  </si>
  <si>
    <t>Dividends payable, DRP</t>
  </si>
  <si>
    <t>Dividends payable, DRP (in shares)</t>
  </si>
  <si>
    <t>Stockholders' Equity - Narrative - Distributions Paid (Details) - USD ($)</t>
  </si>
  <si>
    <t>Payments of ordinary dividends, common stock</t>
  </si>
  <si>
    <t>Stock issued during period, dividend reinvestment plan (in shares)</t>
  </si>
  <si>
    <t>Proceeds from issuance of common stock, dividend reinvestment plan</t>
  </si>
  <si>
    <t>Distributions paid, common stock, including distribution reinvestment plan</t>
  </si>
  <si>
    <t>Common Class A [Member]</t>
  </si>
  <si>
    <t>Related Party Arrangements - Schedule of Amounts Attributable to the Advisor and its Affiliates - Amounts Incurred and Payable (Details) - Advisor [Member] - Advisor and its Affiliates [Member] - USD ($)</t>
  </si>
  <si>
    <t>Related Party Transaction [Line Items]</t>
  </si>
  <si>
    <t>Incurred in the period</t>
  </si>
  <si>
    <t>Payable at end of period</t>
  </si>
  <si>
    <t>Investment Management Fees [Member] | Fees to Affiliates [Member]</t>
  </si>
  <si>
    <t>Acquisition Fees [Member] | Fees to Affiliates [Member]</t>
  </si>
  <si>
    <t>Acquisition Expenses [Member] | Acquisition Costs [Member]</t>
  </si>
  <si>
    <t>Loan Coordination Fees [Member] | Fees to Affiliates [Member]</t>
  </si>
  <si>
    <t>Property Management, Fees [Member] | Fees to Affiliates [Member]</t>
  </si>
  <si>
    <t>Property Management, Reimbursement of Onsite Personnel [Member] | Operating, Maintenance and Management [Member]</t>
  </si>
  <si>
    <t>Property Management, Other Fees [Member] | Fees to Affiliates [Member]</t>
  </si>
  <si>
    <t>Other Operating Expense Reimbursement [Member] | Operating, Maintenance and Management [Member]</t>
  </si>
  <si>
    <t>Property Management, Other Fees - G&amp;A [Member] | General and Administrative Expense [Member]</t>
  </si>
  <si>
    <t>Other Operating Expenses [Member] | General and Administrative Expense [Member]</t>
  </si>
  <si>
    <t>Insurance Proceeds from Related Party [Member] | General and Administrative Expense [Member]</t>
  </si>
  <si>
    <t>Property insurance [Member]</t>
  </si>
  <si>
    <t>Prepaid at end of period</t>
  </si>
  <si>
    <t>Construction Management Fees [Member]</t>
  </si>
  <si>
    <t>Construction Management Reimbursement [Member]</t>
  </si>
  <si>
    <t>Other Offering Costs Reimbursement [Member] | Additional Paid-in Capital [Member]</t>
  </si>
  <si>
    <t>Selling Commissions [Member] | Additional Paid-in Capital [Member]</t>
  </si>
  <si>
    <t>Dealer Manager Fees [Member] | Additional Paid-in Capital [Member]</t>
  </si>
  <si>
    <t>Related Party Arrangements - Narrative - Organization and Offering Costs (Details)</t>
  </si>
  <si>
    <t>49 Months Ended</t>
  </si>
  <si>
    <t>Crossroads Capital Advisors [Member] | Organization and Offering Costs [Member] | Advisor [Member]</t>
  </si>
  <si>
    <t>Noncontrolling Interest, Ownership Percentage by Noncontrolling Owners</t>
  </si>
  <si>
    <t>25.00%</t>
  </si>
  <si>
    <t>Amount payable</t>
  </si>
  <si>
    <t>Advisor [Member] | Organization and Offering Costs [Member]</t>
  </si>
  <si>
    <t>Organization and offering costs threshold, percentage of gross proceeds of public offering</t>
  </si>
  <si>
    <t>Advisor [Member] | Organizational Costs Reimbursements [Member] | Advisor [Member]</t>
  </si>
  <si>
    <t>Related Party Arrangements - Schedule of Reimbursable Organization and Offering Costs (Details) - Advisor [Member]</t>
  </si>
  <si>
    <t>Organization and Offering Costs [Member]</t>
  </si>
  <si>
    <t>O&amp;O limitation</t>
  </si>
  <si>
    <t>Advisor [Member]</t>
  </si>
  <si>
    <t>Gross offering proceeds</t>
  </si>
  <si>
    <t>Percentage of Gross Offering Proceeds</t>
  </si>
  <si>
    <t>Total O&amp;O costs available to be paid/reimbursed</t>
  </si>
  <si>
    <t>11.95%</t>
  </si>
  <si>
    <t>Advisor [Member] | Sales Commissions Paid [Member]</t>
  </si>
  <si>
    <t>6.53%</t>
  </si>
  <si>
    <t>Advisor [Member] | Broker Dealer Fees Paid [Member]</t>
  </si>
  <si>
    <t>2.98%</t>
  </si>
  <si>
    <t>Advisor [Member] | Offering Cost Reimbursements Accrual [Member]</t>
  </si>
  <si>
    <t>2.44%</t>
  </si>
  <si>
    <t>Advisor [Member] | Organizational Costs Reimbursements [Member]</t>
  </si>
  <si>
    <t>0.01%</t>
  </si>
  <si>
    <t>Related Party Arrangements - Narrative - Investment Management Fee (Details)</t>
  </si>
  <si>
    <t>Advisor [Member] | Investment Management Fee [Member]</t>
  </si>
  <si>
    <t>Monthly investment management fee, percentage</t>
  </si>
  <si>
    <t>0.0833%</t>
  </si>
  <si>
    <t>Related Party Arrangements - Narrative - Acquisition Fees and Expenses (Details) - Advisor [Member] - Advisor [Member] - Acquisition Fees and Expenses [Member]</t>
  </si>
  <si>
    <t>Acquisition fee, percent</t>
  </si>
  <si>
    <t>Acquisition fee payable without board approval as a percent of total contract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Term of agreement</t>
  </si>
  <si>
    <t>Number of uncured days needed to terminate agreement</t>
  </si>
  <si>
    <t>60 days</t>
  </si>
  <si>
    <t>Notice needed to terminate agreement</t>
  </si>
  <si>
    <t>Minimum [Member]</t>
  </si>
  <si>
    <t>Property management fee, percent fee</t>
  </si>
  <si>
    <t>2.50%</t>
  </si>
  <si>
    <t>3.00%</t>
  </si>
  <si>
    <t>Related Party Arrangements - Narrative - Construction Management Fee (Details) - Pacific Coast Land &amp; Construction, Inc. [Member] - Affiliated Entity [Member] - Construction Management Fee [Member]</t>
  </si>
  <si>
    <t>Construction management agreement, notice of termination of contract, period</t>
  </si>
  <si>
    <t>Construction management fee, percent</t>
  </si>
  <si>
    <t>8.00%</t>
  </si>
  <si>
    <t>12.00%</t>
  </si>
  <si>
    <t>Related Party Arrangements - Narrative - Other Operating Expense Reimbursements (Details) - Advisor [Member] - Advisor [Member] - Other Operating Expense Reimbursement [Member]</t>
  </si>
  <si>
    <t>Sep. 30, 2017quarter</t>
  </si>
  <si>
    <t>Operating expense limitation, number of rolling quarters</t>
  </si>
  <si>
    <t>Operating expenses limitation as a percentage of average invested assets</t>
  </si>
  <si>
    <t>2.00%</t>
  </si>
  <si>
    <t>Operating expenses limitation as a percentage of net income</t>
  </si>
  <si>
    <t>Average invested assets, calculation period</t>
  </si>
  <si>
    <t>Related Party Arrangements - Narrative - Disposition Fee (Details) - Advisor [Member] - Advisor [Member] - Disposition Fee [Member]</t>
  </si>
  <si>
    <t>Disposition fee, maximum percent of brokerage commission paid threshold</t>
  </si>
  <si>
    <t>50.00%</t>
  </si>
  <si>
    <t>Property sale disposition fee, maximum percentage of total sale price</t>
  </si>
  <si>
    <t>Disposition fees incurred</t>
  </si>
  <si>
    <t>Related Party Arrangements - Narrative - Selling Commissions and Dealer Manager Fees (Details) - USD ($)</t>
  </si>
  <si>
    <t>Steadfast Capital Markets Group, LLC [Member] | Dealer Manager [Member] | Sales Commissions [Member] | Primary Offering [Member]</t>
  </si>
  <si>
    <t>Sales commission, percentage of gross offering proceeds</t>
  </si>
  <si>
    <t>7.00%</t>
  </si>
  <si>
    <t>Sales commission, percentage of gross offering proceeds, at time of sale</t>
  </si>
  <si>
    <t>Sales commission, percentage of gross offering proceeds, remaining after sale</t>
  </si>
  <si>
    <t>4.00%</t>
  </si>
  <si>
    <t>Sales commission, percentage of gross offering proceeds, ratable on each of the first five anniversaries</t>
  </si>
  <si>
    <t>selling commissions on gross offering proceeds from sales of common stock</t>
  </si>
  <si>
    <t>P4Y</t>
  </si>
  <si>
    <t>Steadfast Capital Markets Group, LLC [Member] | Dealer Manager [Member] | Dealer Manager Fees [Member] | Primary Offering [Member]</t>
  </si>
  <si>
    <t>Dealer manager fees, percentage of gross offering proceeds</t>
  </si>
  <si>
    <t>Steadfast Capital Markets Group, LLC [Member] | Dealer Manager [Member] | Sales Commissions and Dealer Manager Fees [Member] | Distribution Reinvestment Plan [Member]</t>
  </si>
  <si>
    <t>Sales commissions or dealer manager fees paid</t>
  </si>
  <si>
    <t>Advisor [Member] | Advisor and its Affiliates [Member]</t>
  </si>
  <si>
    <t>Additional Paid-in Capital [Member] | Advisor [Member] | Advisor and its Affiliates [Member] | Dealer Manager Fees [Member]</t>
  </si>
  <si>
    <t>Additional Paid-in Capital [Member] | Advisor [Member] | Advisor and its Affiliates [Member] | Sales Commissions Paid [Member]</t>
  </si>
  <si>
    <t>Incentive Award Plan and Independent Director Compensation (Details) - USD ($)</t>
  </si>
  <si>
    <t>Share-based Compensation Arrangement by Share-based Payment Award [Line Items]</t>
  </si>
  <si>
    <t>Operating expenses</t>
  </si>
  <si>
    <t>Director Annual Retainer Expense [Member] | Directors [Member]</t>
  </si>
  <si>
    <t>Common Stock [Member] | Minimum [Member]</t>
  </si>
  <si>
    <t>Independent Directors Compensation Plan [Member] | Restricted Stock [Member] | Common Stock [Member]</t>
  </si>
  <si>
    <t>Directors [Member]</t>
  </si>
  <si>
    <t>Annual amount</t>
  </si>
  <si>
    <t>Annual amount, additional due audit committee chairperson</t>
  </si>
  <si>
    <t>Board meeting attendance fee</t>
  </si>
  <si>
    <t>Committee meeting attendance fee</t>
  </si>
  <si>
    <t>Teleconference attendance fee</t>
  </si>
  <si>
    <t>Teleconference attendance fee, daily maximum</t>
  </si>
  <si>
    <t>Directors [Member] | Independent Directors Compensation Plan [Member] | Restricted Stock [Member] | IPO [Member]</t>
  </si>
  <si>
    <t>Shares received under plan (in shares)</t>
  </si>
  <si>
    <t>Shares entitled to be received upon re-election to Board of Directors (in shares)</t>
  </si>
  <si>
    <t>Shares of restricted stock vesting percentage</t>
  </si>
  <si>
    <t>Derivative Financial Instruments - Schedule of Interest Rate Derivatives (Details) - Interest Rate Cap [Member]</t>
  </si>
  <si>
    <t>Derivative [Line Items]</t>
  </si>
  <si>
    <t>Fair Value</t>
  </si>
  <si>
    <t>Cash Flow Hedging [Member] | Not Designated as Hedging Instrument [Member]</t>
  </si>
  <si>
    <t>Notional Amount</t>
  </si>
  <si>
    <t>Weighted Average Rate Cap</t>
  </si>
  <si>
    <t>3.15%</t>
  </si>
  <si>
    <t>Cash Flow Hedging [Member] | Not Designated as Hedging Instrument [Member] | One-Month LIBOR [Member]</t>
  </si>
  <si>
    <t>Variable Rate</t>
  </si>
  <si>
    <t>1.23%</t>
  </si>
  <si>
    <t>0.77%</t>
  </si>
  <si>
    <t>Derivative Financial Instruments - Narrative (Details) - USD ($)</t>
  </si>
  <si>
    <t>Unrealized loss</t>
  </si>
  <si>
    <t>Fair value of interest rate cap agreements</t>
  </si>
  <si>
    <t>Interest Rate Cap [Member] | Deferred Financing Costs and Other Assets, Net [Member]</t>
  </si>
  <si>
    <t>Interest Rate Cap [Member] | Interest Expense [Member]</t>
  </si>
  <si>
    <t>Subsequent Events (Details) - USD ($)</t>
  </si>
  <si>
    <t>Nov. 08, 2017</t>
  </si>
  <si>
    <t>Nov. 01, 2017</t>
  </si>
  <si>
    <t>Oct. 30, 2017</t>
  </si>
  <si>
    <t>Oct. 02, 2017</t>
  </si>
  <si>
    <t>Oct. 31, 2016</t>
  </si>
  <si>
    <t>Subsequent Event [Line Items]</t>
  </si>
  <si>
    <t>Shares of outstanding and unfulfilled redemption requests (in shares)</t>
  </si>
  <si>
    <t>Subsequent Event [Member]</t>
  </si>
  <si>
    <t>Redemption price per share (in dollars per share)</t>
  </si>
  <si>
    <t>Subsequent Event [Member] | Dividend Paid [Member]</t>
  </si>
  <si>
    <t>Shares issued pursuant to DRP</t>
  </si>
  <si>
    <t>Accounts Payable and Accrued Liabilities [Member] | Share Repurchase Plan [Member] | Common Stock [Member]</t>
  </si>
  <si>
    <t>Accounts Payable and Accrued Liabilities [Member] | Subsequent Event [Member] | Share Repurchase Plan [Member] | Common Stock [Member]</t>
  </si>
  <si>
    <t>Property Manager [Member] | Property Management Fees and Expenses [Member] | Steadfast Management Company [Member] | Subsequent Event [Member]</t>
  </si>
  <si>
    <t>Advisory agreement renewal ter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_);_(&quot;$ &quot;(#,##0.0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714374</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113072</v>
      </c>
      <c r="C3" s="7" t="n">
        <v>164113072</v>
      </c>
    </row>
    <row r="4" spans="1:3">
      <c r="A4" s="4" t="s">
        <v>26</v>
      </c>
      <c r="B4" s="5" t="n">
        <v>1388167952</v>
      </c>
      <c r="C4" s="5" t="n">
        <v>1368602516</v>
      </c>
    </row>
    <row r="5" spans="1:3">
      <c r="A5" s="4" t="s">
        <v>27</v>
      </c>
      <c r="B5" s="5" t="n">
        <v>0</v>
      </c>
      <c r="C5" s="5" t="n">
        <v>2769302</v>
      </c>
    </row>
    <row r="6" spans="1:3">
      <c r="A6" s="4" t="s">
        <v>28</v>
      </c>
      <c r="B6" s="5" t="n">
        <v>1552281024</v>
      </c>
      <c r="C6" s="5" t="n">
        <v>1535484890</v>
      </c>
    </row>
    <row r="7" spans="1:3">
      <c r="A7" s="4" t="s">
        <v>29</v>
      </c>
      <c r="B7" s="5" t="n">
        <v>-130470557</v>
      </c>
      <c r="C7" s="5" t="n">
        <v>-82099725</v>
      </c>
    </row>
    <row r="8" spans="1:3">
      <c r="A8" s="4" t="s">
        <v>30</v>
      </c>
      <c r="B8" s="5" t="n">
        <v>1421810467</v>
      </c>
      <c r="C8" s="5" t="n">
        <v>1453385165</v>
      </c>
    </row>
    <row r="9" spans="1:3">
      <c r="A9" s="4" t="s">
        <v>31</v>
      </c>
      <c r="B9" s="5" t="n">
        <v>22435114</v>
      </c>
      <c r="C9" s="5" t="n">
        <v>26768318</v>
      </c>
    </row>
    <row r="10" spans="1:3">
      <c r="A10" s="4" t="s">
        <v>32</v>
      </c>
      <c r="B10" s="5" t="n">
        <v>14919729</v>
      </c>
      <c r="C10" s="5" t="n">
        <v>12046948</v>
      </c>
    </row>
    <row r="11" spans="1:3">
      <c r="A11" s="4" t="s">
        <v>33</v>
      </c>
      <c r="B11" s="5" t="n">
        <v>1678502</v>
      </c>
      <c r="C11" s="5" t="n">
        <v>1661187</v>
      </c>
    </row>
    <row r="12" spans="1:3">
      <c r="A12" s="4" t="s">
        <v>34</v>
      </c>
      <c r="B12" s="5" t="n">
        <v>2614794</v>
      </c>
      <c r="C12" s="5" t="n">
        <v>3239610</v>
      </c>
    </row>
    <row r="13" spans="1:3">
      <c r="A13" s="4" t="s">
        <v>35</v>
      </c>
      <c r="B13" s="5" t="n">
        <v>1463458606</v>
      </c>
      <c r="C13" s="5" t="n">
        <v>1497101228</v>
      </c>
    </row>
    <row r="14" spans="1:3">
      <c r="A14" s="3" t="s">
        <v>36</v>
      </c>
    </row>
    <row r="15" spans="1:3">
      <c r="A15" s="4" t="s">
        <v>37</v>
      </c>
      <c r="B15" s="5" t="n">
        <v>29611253</v>
      </c>
      <c r="C15" s="5" t="n">
        <v>27841963</v>
      </c>
    </row>
    <row r="16" spans="1:3">
      <c r="A16" s="3" t="s">
        <v>38</v>
      </c>
    </row>
    <row r="17" spans="1:3">
      <c r="A17" s="4" t="s">
        <v>39</v>
      </c>
      <c r="B17" s="5" t="n">
        <v>752324580</v>
      </c>
      <c r="C17" s="5" t="n">
        <v>751793331</v>
      </c>
    </row>
    <row r="18" spans="1:3">
      <c r="A18" s="4" t="s">
        <v>40</v>
      </c>
      <c r="B18" s="5" t="n">
        <v>230270294</v>
      </c>
      <c r="C18" s="5" t="n">
        <v>219967820</v>
      </c>
    </row>
    <row r="19" spans="1:3">
      <c r="A19" s="4" t="s">
        <v>41</v>
      </c>
      <c r="B19" s="5" t="n">
        <v>982594874</v>
      </c>
      <c r="C19" s="5" t="n">
        <v>971761151</v>
      </c>
    </row>
    <row r="20" spans="1:3">
      <c r="A20" s="4" t="s">
        <v>42</v>
      </c>
      <c r="B20" s="5" t="n">
        <v>3744290</v>
      </c>
      <c r="C20" s="5" t="n">
        <v>3788605</v>
      </c>
    </row>
    <row r="21" spans="1:3">
      <c r="A21" s="4" t="s">
        <v>43</v>
      </c>
      <c r="B21" s="5" t="n">
        <v>2202139</v>
      </c>
      <c r="C21" s="5" t="n">
        <v>3711731</v>
      </c>
    </row>
    <row r="22" spans="1:3">
      <c r="A22" s="4" t="s">
        <v>44</v>
      </c>
      <c r="B22" s="5" t="n">
        <v>1018152556</v>
      </c>
      <c r="C22" s="5" t="n">
        <v>1007103450</v>
      </c>
    </row>
    <row r="23" spans="1:3">
      <c r="A23" s="4" t="s">
        <v>45</v>
      </c>
      <c r="B23" s="4" t="s">
        <v>46</v>
      </c>
      <c r="C23" s="4" t="s">
        <v>46</v>
      </c>
    </row>
    <row r="24" spans="1:3">
      <c r="A24" s="4" t="s">
        <v>47</v>
      </c>
      <c r="B24" s="5" t="n">
        <v>33378200</v>
      </c>
      <c r="C24" s="5" t="n">
        <v>27949492</v>
      </c>
    </row>
    <row r="25" spans="1:3">
      <c r="A25" s="3" t="s">
        <v>48</v>
      </c>
    </row>
    <row r="26" spans="1:3">
      <c r="A26" s="4" t="s">
        <v>49</v>
      </c>
      <c r="B26" s="5" t="n">
        <v>0</v>
      </c>
      <c r="C26" s="5" t="n">
        <v>0</v>
      </c>
    </row>
    <row r="27" spans="1:3">
      <c r="A27" s="4" t="s">
        <v>50</v>
      </c>
      <c r="B27" s="5" t="n">
        <v>633175220</v>
      </c>
      <c r="C27" s="5" t="n">
        <v>625996383</v>
      </c>
    </row>
    <row r="28" spans="1:3">
      <c r="A28" s="4" t="s">
        <v>51</v>
      </c>
      <c r="B28" s="5" t="n">
        <v>-221753491</v>
      </c>
      <c r="C28" s="5" t="n">
        <v>-164445092</v>
      </c>
    </row>
    <row r="29" spans="1:3">
      <c r="A29" s="4" t="s">
        <v>52</v>
      </c>
      <c r="B29" s="5" t="n">
        <v>411927850</v>
      </c>
      <c r="C29" s="5" t="n">
        <v>462048286</v>
      </c>
    </row>
    <row r="30" spans="1:3">
      <c r="A30" s="4" t="s">
        <v>53</v>
      </c>
      <c r="B30" s="5" t="n">
        <v>1463458606</v>
      </c>
      <c r="C30" s="5" t="n">
        <v>1497101228</v>
      </c>
    </row>
    <row r="31" spans="1:3">
      <c r="A31" s="4" t="s">
        <v>54</v>
      </c>
    </row>
    <row r="32" spans="1:3">
      <c r="A32" s="3" t="s">
        <v>38</v>
      </c>
    </row>
    <row r="33" spans="1:3">
      <c r="A33" s="4" t="s">
        <v>42</v>
      </c>
      <c r="B33" s="5" t="n">
        <v>3744290</v>
      </c>
      <c r="C33" s="5" t="n">
        <v>3788605</v>
      </c>
    </row>
    <row r="34" spans="1:3">
      <c r="A34" s="3" t="s">
        <v>48</v>
      </c>
    </row>
    <row r="35" spans="1:3">
      <c r="A35" s="4" t="s">
        <v>55</v>
      </c>
      <c r="B35" s="5" t="n">
        <v>506111</v>
      </c>
      <c r="C35" s="5" t="n">
        <v>496985</v>
      </c>
    </row>
    <row r="36" spans="1:3">
      <c r="A36" s="4" t="s">
        <v>56</v>
      </c>
    </row>
    <row r="37" spans="1:3">
      <c r="A37" s="3" t="s">
        <v>48</v>
      </c>
    </row>
    <row r="38" spans="1:3">
      <c r="A38" s="4" t="s">
        <v>55</v>
      </c>
      <c r="B38" s="7" t="n">
        <v>10</v>
      </c>
      <c r="C38"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6"/>
    <col customWidth="1" max="2" min="2" width="37"/>
    <col customWidth="1" max="3" min="3" width="27"/>
    <col customWidth="1" max="4" min="4" width="23"/>
    <col customWidth="1" max="5" min="5" width="30"/>
    <col customWidth="1" max="6" min="6" width="34"/>
    <col customWidth="1" max="7" min="7" width="24"/>
    <col customWidth="1" max="8" min="8" width="24"/>
    <col customWidth="1" max="9" min="9" width="24"/>
  </cols>
  <sheetData>
    <row r="1" spans="1:9">
      <c r="A1" s="1" t="s">
        <v>237</v>
      </c>
      <c r="B1" s="2" t="s">
        <v>238</v>
      </c>
      <c r="C1" s="2" t="s">
        <v>239</v>
      </c>
      <c r="D1" s="2" t="s">
        <v>240</v>
      </c>
      <c r="E1" s="2" t="s">
        <v>241</v>
      </c>
      <c r="F1" s="2" t="s">
        <v>242</v>
      </c>
      <c r="G1" s="2" t="s">
        <v>243</v>
      </c>
      <c r="H1" s="2" t="s">
        <v>244</v>
      </c>
      <c r="I1" s="2" t="s">
        <v>245</v>
      </c>
    </row>
    <row r="2" spans="1:9">
      <c r="A2" s="4" t="s">
        <v>246</v>
      </c>
    </row>
    <row r="3" spans="1:9">
      <c r="A3" s="3" t="s">
        <v>247</v>
      </c>
    </row>
    <row r="4" spans="1:9">
      <c r="A4" s="4" t="s">
        <v>248</v>
      </c>
      <c r="F4" s="5" t="n">
        <v>34</v>
      </c>
    </row>
    <row r="5" spans="1:9">
      <c r="A5" s="4" t="s">
        <v>249</v>
      </c>
      <c r="D5" s="5" t="n">
        <v>11601</v>
      </c>
      <c r="E5" s="5" t="n">
        <v>11601</v>
      </c>
    </row>
    <row r="6" spans="1:9">
      <c r="A6" s="4" t="s">
        <v>54</v>
      </c>
    </row>
    <row r="7" spans="1:9">
      <c r="A7" s="3" t="s">
        <v>247</v>
      </c>
    </row>
    <row r="8" spans="1:9">
      <c r="A8" s="4" t="s">
        <v>250</v>
      </c>
      <c r="G8" s="7" t="n">
        <v>15</v>
      </c>
      <c r="H8" s="8" t="n">
        <v>14.85</v>
      </c>
      <c r="I8" s="8" t="n">
        <v>14.46</v>
      </c>
    </row>
    <row r="9" spans="1:9">
      <c r="A9" s="4" t="s">
        <v>251</v>
      </c>
    </row>
    <row r="10" spans="1:9">
      <c r="A10" s="3" t="s">
        <v>247</v>
      </c>
    </row>
    <row r="11" spans="1:9">
      <c r="A11" s="4" t="s">
        <v>252</v>
      </c>
      <c r="B11" s="5" t="n">
        <v>13500</v>
      </c>
    </row>
    <row r="12" spans="1:9">
      <c r="A12" s="4" t="s">
        <v>250</v>
      </c>
      <c r="B12" s="7" t="n">
        <v>15</v>
      </c>
    </row>
    <row r="13" spans="1:9">
      <c r="A13" s="4" t="s">
        <v>253</v>
      </c>
      <c r="B13" s="7" t="n">
        <v>202500</v>
      </c>
    </row>
    <row r="14" spans="1:9">
      <c r="A14" s="4" t="s">
        <v>254</v>
      </c>
    </row>
    <row r="15" spans="1:9">
      <c r="A15" s="3" t="s">
        <v>247</v>
      </c>
    </row>
    <row r="16" spans="1:9">
      <c r="A16" s="4" t="s">
        <v>252</v>
      </c>
      <c r="C16" s="5" t="n">
        <v>1000</v>
      </c>
    </row>
    <row r="17" spans="1:9">
      <c r="A17" s="4" t="s">
        <v>253</v>
      </c>
      <c r="C17" s="7"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55</v>
      </c>
      <c r="B1" s="2" t="s">
        <v>256</v>
      </c>
      <c r="C1" s="2" t="s">
        <v>2</v>
      </c>
      <c r="D1" s="2" t="s">
        <v>257</v>
      </c>
      <c r="E1" s="2" t="s">
        <v>257</v>
      </c>
      <c r="F1" s="2" t="s">
        <v>258</v>
      </c>
      <c r="G1" s="2" t="s">
        <v>23</v>
      </c>
      <c r="H1" s="2" t="s">
        <v>259</v>
      </c>
      <c r="I1" s="2" t="s">
        <v>260</v>
      </c>
    </row>
    <row r="2" spans="1:9">
      <c r="A2" s="3" t="s">
        <v>261</v>
      </c>
    </row>
    <row r="3" spans="1:9">
      <c r="A3" s="4" t="s">
        <v>262</v>
      </c>
      <c r="C3" s="7" t="n">
        <v>15</v>
      </c>
      <c r="G3" s="8" t="n">
        <v>14.85</v>
      </c>
      <c r="I3" s="8" t="n">
        <v>14.46</v>
      </c>
    </row>
    <row r="4" spans="1:9">
      <c r="A4" s="4" t="s">
        <v>131</v>
      </c>
      <c r="E4" s="7" t="n">
        <v>640012497</v>
      </c>
    </row>
    <row r="5" spans="1:9">
      <c r="A5" s="4" t="s">
        <v>263</v>
      </c>
    </row>
    <row r="6" spans="1:9">
      <c r="A6" s="3" t="s">
        <v>261</v>
      </c>
    </row>
    <row r="7" spans="1:9">
      <c r="A7" s="4" t="s">
        <v>95</v>
      </c>
      <c r="C7" s="5" t="n">
        <v>51024136</v>
      </c>
      <c r="D7" s="5" t="n">
        <v>48625651</v>
      </c>
      <c r="E7" s="5" t="n">
        <v>48625651</v>
      </c>
    </row>
    <row r="8" spans="1:9">
      <c r="A8" s="4" t="s">
        <v>131</v>
      </c>
      <c r="C8" s="7" t="n">
        <v>759833910</v>
      </c>
      <c r="D8" s="7" t="n">
        <v>724849631</v>
      </c>
    </row>
    <row r="9" spans="1:9">
      <c r="A9" s="4" t="s">
        <v>264</v>
      </c>
    </row>
    <row r="10" spans="1:9">
      <c r="A10" s="3" t="s">
        <v>261</v>
      </c>
    </row>
    <row r="11" spans="1:9">
      <c r="A11" s="4" t="s">
        <v>265</v>
      </c>
      <c r="B11" s="5" t="n">
        <v>66666667</v>
      </c>
    </row>
    <row r="12" spans="1:9">
      <c r="A12" s="4" t="s">
        <v>262</v>
      </c>
      <c r="B12" s="7" t="n">
        <v>15</v>
      </c>
    </row>
    <row r="13" spans="1:9">
      <c r="A13" s="4" t="s">
        <v>266</v>
      </c>
    </row>
    <row r="14" spans="1:9">
      <c r="A14" s="3" t="s">
        <v>261</v>
      </c>
    </row>
    <row r="15" spans="1:9">
      <c r="A15" s="4" t="s">
        <v>265</v>
      </c>
      <c r="B15" s="5" t="n">
        <v>7017544</v>
      </c>
    </row>
    <row r="16" spans="1:9">
      <c r="A16" s="4" t="s">
        <v>262</v>
      </c>
      <c r="B16" s="8" t="n">
        <v>14.25</v>
      </c>
      <c r="F16" s="8" t="n">
        <v>14.85</v>
      </c>
      <c r="H16" s="8" t="n">
        <v>14.46</v>
      </c>
    </row>
    <row r="17" spans="1:9">
      <c r="A17" s="4" t="s">
        <v>95</v>
      </c>
      <c r="C17" s="5" t="n">
        <v>3410109</v>
      </c>
      <c r="D17" s="5" t="n">
        <v>1011561</v>
      </c>
    </row>
    <row r="18" spans="1:9">
      <c r="A18" s="4" t="s">
        <v>131</v>
      </c>
      <c r="C18" s="7" t="n">
        <v>49399031</v>
      </c>
      <c r="D18" s="7" t="n">
        <v>144147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4" t="s">
        <v>268</v>
      </c>
    </row>
    <row r="3" spans="1:3">
      <c r="A3" s="3" t="s">
        <v>269</v>
      </c>
    </row>
    <row r="4" spans="1:3">
      <c r="A4" s="4" t="s">
        <v>270</v>
      </c>
      <c r="B4" s="7" t="n">
        <v>0</v>
      </c>
      <c r="C4" s="7" t="n">
        <v>0</v>
      </c>
    </row>
    <row r="5" spans="1:3">
      <c r="A5" s="4" t="s">
        <v>271</v>
      </c>
    </row>
    <row r="6" spans="1:3">
      <c r="A6" s="3" t="s">
        <v>269</v>
      </c>
    </row>
    <row r="7" spans="1:3">
      <c r="A7" s="4" t="s">
        <v>270</v>
      </c>
      <c r="B7" s="5" t="n">
        <v>56816</v>
      </c>
      <c r="C7" s="5" t="n">
        <v>495077</v>
      </c>
    </row>
    <row r="8" spans="1:3">
      <c r="A8" s="4" t="s">
        <v>272</v>
      </c>
    </row>
    <row r="9" spans="1:3">
      <c r="A9" s="3" t="s">
        <v>269</v>
      </c>
    </row>
    <row r="10" spans="1:3">
      <c r="A10" s="4" t="s">
        <v>270</v>
      </c>
      <c r="B10" s="7" t="n">
        <v>0</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3" t="s">
        <v>274</v>
      </c>
    </row>
    <row r="3" spans="1:3">
      <c r="A3" s="4" t="s">
        <v>275</v>
      </c>
      <c r="B3" s="7" t="n">
        <v>752324580</v>
      </c>
      <c r="C3" s="7" t="n">
        <v>751793331</v>
      </c>
    </row>
    <row r="4" spans="1:3">
      <c r="A4" s="4" t="s">
        <v>276</v>
      </c>
    </row>
    <row r="5" spans="1:3">
      <c r="A5" s="3" t="s">
        <v>274</v>
      </c>
    </row>
    <row r="6" spans="1:3">
      <c r="A6" s="4" t="s">
        <v>277</v>
      </c>
      <c r="B6" s="5" t="n">
        <v>1000291683</v>
      </c>
      <c r="C6" s="5" t="n">
        <v>961382904</v>
      </c>
    </row>
    <row r="7" spans="1:3">
      <c r="A7" s="4" t="s">
        <v>278</v>
      </c>
    </row>
    <row r="8" spans="1:3">
      <c r="A8" s="3" t="s">
        <v>274</v>
      </c>
    </row>
    <row r="9" spans="1:3">
      <c r="A9" s="4" t="s">
        <v>275</v>
      </c>
      <c r="B9" s="7" t="n">
        <v>982594874</v>
      </c>
      <c r="C9" s="7" t="n">
        <v>9717611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4" t="s">
        <v>58</v>
      </c>
      <c r="B2" s="8" t="n">
        <v>0.01</v>
      </c>
      <c r="C2" s="8" t="n">
        <v>0.01</v>
      </c>
    </row>
    <row r="3" spans="1:3">
      <c r="A3" s="4" t="s">
        <v>59</v>
      </c>
      <c r="B3" s="5" t="n">
        <v>100000000</v>
      </c>
      <c r="C3" s="5" t="n">
        <v>100000000</v>
      </c>
    </row>
    <row r="4" spans="1:3">
      <c r="A4" s="4" t="s">
        <v>60</v>
      </c>
      <c r="B4" s="5" t="n">
        <v>0</v>
      </c>
      <c r="C4" s="5" t="n">
        <v>0</v>
      </c>
    </row>
    <row r="5" spans="1:3">
      <c r="A5" s="4" t="s">
        <v>61</v>
      </c>
      <c r="B5" s="5" t="n">
        <v>0</v>
      </c>
      <c r="C5" s="5" t="n">
        <v>0</v>
      </c>
    </row>
    <row r="6" spans="1:3">
      <c r="A6" s="4" t="s">
        <v>54</v>
      </c>
    </row>
    <row r="7" spans="1:3">
      <c r="A7" s="4" t="s">
        <v>62</v>
      </c>
      <c r="B7" s="8" t="n">
        <v>0.01</v>
      </c>
      <c r="C7" s="8" t="n">
        <v>0.01</v>
      </c>
    </row>
    <row r="8" spans="1:3">
      <c r="A8" s="4" t="s">
        <v>63</v>
      </c>
      <c r="B8" s="5" t="n">
        <v>999999000</v>
      </c>
      <c r="C8" s="5" t="n">
        <v>999999000</v>
      </c>
    </row>
    <row r="9" spans="1:3">
      <c r="A9" s="4" t="s">
        <v>64</v>
      </c>
      <c r="B9" s="5" t="n">
        <v>50611137</v>
      </c>
      <c r="C9" s="5" t="n">
        <v>49698486</v>
      </c>
    </row>
    <row r="10" spans="1:3">
      <c r="A10" s="4" t="s">
        <v>65</v>
      </c>
      <c r="B10" s="5" t="n">
        <v>50611137</v>
      </c>
      <c r="C10" s="5" t="n">
        <v>49698486</v>
      </c>
    </row>
    <row r="11" spans="1:3">
      <c r="A11" s="4" t="s">
        <v>56</v>
      </c>
    </row>
    <row r="12" spans="1:3">
      <c r="A12" s="4" t="s">
        <v>62</v>
      </c>
      <c r="B12" s="8" t="n">
        <v>0.01</v>
      </c>
      <c r="C12" s="8" t="n">
        <v>0.01</v>
      </c>
    </row>
    <row r="13" spans="1:3">
      <c r="A13" s="4" t="s">
        <v>63</v>
      </c>
      <c r="B13" s="5" t="n">
        <v>1000</v>
      </c>
      <c r="C13" s="5" t="n">
        <v>1000</v>
      </c>
    </row>
    <row r="14" spans="1:3">
      <c r="A14" s="4" t="s">
        <v>64</v>
      </c>
      <c r="B14" s="5" t="n">
        <v>1000</v>
      </c>
      <c r="C14" s="5" t="n">
        <v>1000</v>
      </c>
    </row>
    <row r="15" spans="1:3">
      <c r="A15" s="4" t="s">
        <v>65</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7</v>
      </c>
      <c r="D1" s="2" t="s">
        <v>1</v>
      </c>
    </row>
    <row r="2" spans="1:5">
      <c r="B2" s="2" t="s">
        <v>2</v>
      </c>
      <c r="C2" s="2" t="s">
        <v>68</v>
      </c>
      <c r="D2" s="2" t="s">
        <v>2</v>
      </c>
      <c r="E2" s="2" t="s">
        <v>68</v>
      </c>
    </row>
    <row r="3" spans="1:5">
      <c r="A3" s="3" t="s">
        <v>159</v>
      </c>
    </row>
    <row r="4" spans="1:5">
      <c r="A4" s="4" t="s">
        <v>280</v>
      </c>
      <c r="D4" s="10" t="n">
        <v>0.002466</v>
      </c>
    </row>
    <row r="5" spans="1:5">
      <c r="A5" s="4" t="s">
        <v>281</v>
      </c>
      <c r="B5" s="9" t="n">
        <v>0.227</v>
      </c>
      <c r="C5" s="9" t="n">
        <v>0.226</v>
      </c>
      <c r="D5" s="9" t="n">
        <v>0.673</v>
      </c>
      <c r="E5" s="9" t="n">
        <v>0.6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59</v>
      </c>
    </row>
    <row r="4" spans="1:2">
      <c r="A4" s="4" t="s">
        <v>284</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30"/>
    <col customWidth="1" max="8" min="8" width="34"/>
  </cols>
  <sheetData>
    <row r="1" spans="1:8">
      <c r="A1" s="1" t="s">
        <v>285</v>
      </c>
      <c r="B1" s="2" t="s">
        <v>67</v>
      </c>
      <c r="D1" s="2" t="s">
        <v>1</v>
      </c>
      <c r="F1" s="2" t="s">
        <v>286</v>
      </c>
    </row>
    <row r="2" spans="1:8">
      <c r="B2" s="2" t="s">
        <v>287</v>
      </c>
      <c r="C2" s="2" t="s">
        <v>288</v>
      </c>
      <c r="D2" s="2" t="s">
        <v>287</v>
      </c>
      <c r="E2" s="2" t="s">
        <v>288</v>
      </c>
      <c r="F2" s="2" t="s">
        <v>289</v>
      </c>
      <c r="G2" s="2" t="s">
        <v>241</v>
      </c>
      <c r="H2" s="2" t="s">
        <v>242</v>
      </c>
    </row>
    <row r="3" spans="1:8">
      <c r="A3" s="3" t="s">
        <v>290</v>
      </c>
    </row>
    <row r="4" spans="1:8">
      <c r="A4" s="4" t="s">
        <v>291</v>
      </c>
      <c r="D4" s="7" t="n">
        <v>1499381750</v>
      </c>
    </row>
    <row r="5" spans="1:8">
      <c r="A5" s="4" t="s">
        <v>292</v>
      </c>
      <c r="D5" s="4" t="s">
        <v>293</v>
      </c>
      <c r="F5" s="4" t="s">
        <v>294</v>
      </c>
    </row>
    <row r="6" spans="1:8">
      <c r="A6" s="4" t="s">
        <v>295</v>
      </c>
      <c r="D6" s="7" t="n">
        <v>1140</v>
      </c>
      <c r="F6" s="7" t="n">
        <v>1102</v>
      </c>
    </row>
    <row r="7" spans="1:8">
      <c r="A7" s="4" t="s">
        <v>77</v>
      </c>
      <c r="B7" s="7" t="n">
        <v>17036633</v>
      </c>
      <c r="C7" s="7" t="n">
        <v>16633722</v>
      </c>
      <c r="D7" s="5" t="n">
        <v>51161020</v>
      </c>
      <c r="E7" s="7" t="n">
        <v>49915893</v>
      </c>
    </row>
    <row r="8" spans="1:8">
      <c r="A8" s="4" t="s">
        <v>296</v>
      </c>
    </row>
    <row r="9" spans="1:8">
      <c r="A9" s="3" t="s">
        <v>290</v>
      </c>
    </row>
    <row r="10" spans="1:8">
      <c r="A10" s="4" t="s">
        <v>297</v>
      </c>
      <c r="B10" s="5" t="n">
        <v>17036633</v>
      </c>
      <c r="C10" s="5" t="n">
        <v>14334454</v>
      </c>
      <c r="D10" s="5" t="n">
        <v>50150908</v>
      </c>
      <c r="E10" s="5" t="n">
        <v>39002300</v>
      </c>
    </row>
    <row r="11" spans="1:8">
      <c r="A11" s="4" t="s">
        <v>298</v>
      </c>
    </row>
    <row r="12" spans="1:8">
      <c r="A12" s="3" t="s">
        <v>290</v>
      </c>
    </row>
    <row r="13" spans="1:8">
      <c r="A13" s="4" t="s">
        <v>299</v>
      </c>
      <c r="B13" s="7" t="n">
        <v>0</v>
      </c>
      <c r="C13" s="7" t="n">
        <v>2299268</v>
      </c>
      <c r="D13" s="7" t="n">
        <v>1010112</v>
      </c>
      <c r="E13" s="7" t="n">
        <v>10913593</v>
      </c>
    </row>
    <row r="14" spans="1:8">
      <c r="A14" s="4" t="s">
        <v>300</v>
      </c>
    </row>
    <row r="15" spans="1:8">
      <c r="A15" s="3" t="s">
        <v>290</v>
      </c>
    </row>
    <row r="16" spans="1:8">
      <c r="A16" s="4" t="s">
        <v>301</v>
      </c>
      <c r="D16" s="4" t="s">
        <v>302</v>
      </c>
    </row>
    <row r="17" spans="1:8">
      <c r="A17" s="4" t="s">
        <v>246</v>
      </c>
    </row>
    <row r="18" spans="1:8">
      <c r="A18" s="3" t="s">
        <v>290</v>
      </c>
    </row>
    <row r="19" spans="1:8">
      <c r="A19" s="4" t="s">
        <v>248</v>
      </c>
      <c r="H19" s="5" t="n">
        <v>34</v>
      </c>
    </row>
    <row r="20" spans="1:8">
      <c r="A20" s="4" t="s">
        <v>303</v>
      </c>
      <c r="B20" s="5" t="n">
        <v>11601</v>
      </c>
      <c r="D20" s="5" t="n">
        <v>11601</v>
      </c>
      <c r="G20" s="5" t="n">
        <v>11601</v>
      </c>
    </row>
    <row r="21" spans="1:8">
      <c r="A21" s="4" t="s">
        <v>292</v>
      </c>
      <c r="D21" s="4" t="s">
        <v>304</v>
      </c>
    </row>
  </sheetData>
  <mergeCells count="4">
    <mergeCell ref="A1:A2"/>
    <mergeCell ref="B1:C1"/>
    <mergeCell ref="D1:E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2</v>
      </c>
      <c r="C1" s="2" t="s">
        <v>23</v>
      </c>
    </row>
    <row r="2" spans="1:3">
      <c r="A2" s="3" t="s">
        <v>290</v>
      </c>
    </row>
    <row r="3" spans="1:3">
      <c r="A3" s="4" t="s">
        <v>306</v>
      </c>
      <c r="B3" s="7" t="n">
        <v>1552281024</v>
      </c>
      <c r="C3" s="7" t="n">
        <v>1535484890</v>
      </c>
    </row>
    <row r="4" spans="1:3">
      <c r="A4" s="4" t="s">
        <v>307</v>
      </c>
      <c r="B4" s="5" t="n">
        <v>-130470557</v>
      </c>
      <c r="C4" s="5" t="n">
        <v>-82099725</v>
      </c>
    </row>
    <row r="5" spans="1:3">
      <c r="A5" s="4" t="s">
        <v>30</v>
      </c>
      <c r="B5" s="5" t="n">
        <v>1421810467</v>
      </c>
      <c r="C5" s="5" t="n">
        <v>1453385165</v>
      </c>
    </row>
    <row r="6" spans="1:3">
      <c r="A6" s="4" t="s">
        <v>308</v>
      </c>
    </row>
    <row r="7" spans="1:3">
      <c r="A7" s="3" t="s">
        <v>290</v>
      </c>
    </row>
    <row r="8" spans="1:3">
      <c r="A8" s="4" t="s">
        <v>306</v>
      </c>
      <c r="B8" s="5" t="n">
        <v>164113072</v>
      </c>
      <c r="C8" s="5" t="n">
        <v>164113072</v>
      </c>
    </row>
    <row r="9" spans="1:3">
      <c r="A9" s="4" t="s">
        <v>307</v>
      </c>
      <c r="B9" s="5" t="n">
        <v>0</v>
      </c>
      <c r="C9" s="5" t="n">
        <v>0</v>
      </c>
    </row>
    <row r="10" spans="1:3">
      <c r="A10" s="4" t="s">
        <v>30</v>
      </c>
      <c r="B10" s="5" t="n">
        <v>164113072</v>
      </c>
      <c r="C10" s="5" t="n">
        <v>164113072</v>
      </c>
    </row>
    <row r="11" spans="1:3">
      <c r="A11" s="4" t="s">
        <v>309</v>
      </c>
    </row>
    <row r="12" spans="1:3">
      <c r="A12" s="3" t="s">
        <v>290</v>
      </c>
    </row>
    <row r="13" spans="1:3">
      <c r="A13" s="4" t="s">
        <v>306</v>
      </c>
      <c r="B13" s="5" t="n">
        <v>1388167952</v>
      </c>
      <c r="C13" s="5" t="n">
        <v>1368602516</v>
      </c>
    </row>
    <row r="14" spans="1:3">
      <c r="A14" s="4" t="s">
        <v>307</v>
      </c>
      <c r="B14" s="5" t="n">
        <v>-130470557</v>
      </c>
      <c r="C14" s="5" t="n">
        <v>-80340535</v>
      </c>
    </row>
    <row r="15" spans="1:3">
      <c r="A15" s="4" t="s">
        <v>30</v>
      </c>
      <c r="B15" s="7" t="n">
        <v>1257697395</v>
      </c>
      <c r="C15" s="5" t="n">
        <v>1288261981</v>
      </c>
    </row>
    <row r="16" spans="1:3">
      <c r="A16" s="4" t="s">
        <v>298</v>
      </c>
    </row>
    <row r="17" spans="1:3">
      <c r="A17" s="3" t="s">
        <v>290</v>
      </c>
    </row>
    <row r="18" spans="1:3">
      <c r="A18" s="4" t="s">
        <v>306</v>
      </c>
      <c r="C18" s="5" t="n">
        <v>2769302</v>
      </c>
    </row>
    <row r="19" spans="1:3">
      <c r="A19" s="4" t="s">
        <v>307</v>
      </c>
      <c r="C19" s="5" t="n">
        <v>-1759190</v>
      </c>
    </row>
    <row r="20" spans="1:3">
      <c r="A20" s="4" t="s">
        <v>30</v>
      </c>
      <c r="C20" s="7" t="n">
        <v>1010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29"/>
    <col customWidth="1" max="3" min="3" width="20"/>
    <col customWidth="1" max="4" min="4" width="21"/>
    <col customWidth="1" max="5" min="5" width="30"/>
    <col customWidth="1" max="6" min="6" width="21"/>
  </cols>
  <sheetData>
    <row r="1" spans="1:6">
      <c r="A1" s="1" t="s">
        <v>310</v>
      </c>
      <c r="B1" s="2" t="s">
        <v>1</v>
      </c>
      <c r="D1" s="2" t="s">
        <v>286</v>
      </c>
    </row>
    <row r="2" spans="1:6">
      <c r="B2" s="2" t="s">
        <v>311</v>
      </c>
      <c r="C2" s="2" t="s">
        <v>312</v>
      </c>
      <c r="D2" s="2" t="s">
        <v>289</v>
      </c>
      <c r="E2" s="2" t="s">
        <v>241</v>
      </c>
      <c r="F2" s="2" t="s">
        <v>313</v>
      </c>
    </row>
    <row r="3" spans="1:6">
      <c r="A3" s="3" t="s">
        <v>314</v>
      </c>
    </row>
    <row r="4" spans="1:6">
      <c r="A4" s="4" t="s">
        <v>292</v>
      </c>
      <c r="B4" s="4" t="s">
        <v>293</v>
      </c>
      <c r="D4" s="4" t="s">
        <v>294</v>
      </c>
    </row>
    <row r="5" spans="1:6">
      <c r="A5" s="4" t="s">
        <v>315</v>
      </c>
    </row>
    <row r="6" spans="1:6">
      <c r="A6" s="3" t="s">
        <v>314</v>
      </c>
    </row>
    <row r="7" spans="1:6">
      <c r="A7" s="4" t="s">
        <v>316</v>
      </c>
      <c r="B7" s="5" t="n">
        <v>0</v>
      </c>
      <c r="C7" s="5" t="n">
        <v>0</v>
      </c>
    </row>
    <row r="8" spans="1:6">
      <c r="A8" s="4" t="s">
        <v>317</v>
      </c>
    </row>
    <row r="9" spans="1:6">
      <c r="A9" s="3" t="s">
        <v>314</v>
      </c>
    </row>
    <row r="10" spans="1:6">
      <c r="A10" s="4" t="s">
        <v>318</v>
      </c>
      <c r="D10" s="7" t="n">
        <v>3329299</v>
      </c>
      <c r="F10" s="7" t="n">
        <v>3588659</v>
      </c>
    </row>
    <row r="11" spans="1:6">
      <c r="A11" s="4" t="s">
        <v>319</v>
      </c>
    </row>
    <row r="12" spans="1:6">
      <c r="A12" s="3" t="s">
        <v>314</v>
      </c>
    </row>
    <row r="13" spans="1:6">
      <c r="A13" s="4" t="s">
        <v>320</v>
      </c>
      <c r="B13" s="4" t="s">
        <v>321</v>
      </c>
    </row>
    <row r="14" spans="1:6">
      <c r="A14" s="4" t="s">
        <v>246</v>
      </c>
    </row>
    <row r="15" spans="1:6">
      <c r="A15" s="3" t="s">
        <v>314</v>
      </c>
    </row>
    <row r="16" spans="1:6">
      <c r="A16" s="4" t="s">
        <v>303</v>
      </c>
      <c r="B16" s="5" t="n">
        <v>11601</v>
      </c>
      <c r="E16" s="5" t="n">
        <v>11601</v>
      </c>
    </row>
    <row r="17" spans="1:6">
      <c r="A17" s="4" t="s">
        <v>292</v>
      </c>
      <c r="B17" s="4" t="s">
        <v>304</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23</v>
      </c>
    </row>
    <row r="2" spans="1:3">
      <c r="A2" s="3" t="s">
        <v>165</v>
      </c>
    </row>
    <row r="3" spans="1:3">
      <c r="A3" s="4" t="s">
        <v>323</v>
      </c>
      <c r="B3" s="7" t="n">
        <v>1504555</v>
      </c>
      <c r="C3" s="7" t="n">
        <v>1602910</v>
      </c>
    </row>
    <row r="4" spans="1:3">
      <c r="A4" s="4" t="s">
        <v>270</v>
      </c>
      <c r="B4" s="5" t="n">
        <v>56816</v>
      </c>
      <c r="C4" s="5" t="n">
        <v>495077</v>
      </c>
    </row>
    <row r="5" spans="1:3">
      <c r="A5" s="4" t="s">
        <v>324</v>
      </c>
      <c r="B5" s="5" t="n">
        <v>1053423</v>
      </c>
      <c r="C5" s="5" t="n">
        <v>1141623</v>
      </c>
    </row>
    <row r="6" spans="1:3">
      <c r="A6" s="4" t="s">
        <v>34</v>
      </c>
      <c r="B6" s="7" t="n">
        <v>2614794</v>
      </c>
      <c r="C6" s="7" t="n">
        <v>32396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25</v>
      </c>
      <c r="B1" s="2" t="s">
        <v>67</v>
      </c>
      <c r="D1" s="2" t="s">
        <v>1</v>
      </c>
    </row>
    <row r="2" spans="1:6">
      <c r="B2" s="2" t="s">
        <v>326</v>
      </c>
      <c r="C2" s="2" t="s">
        <v>288</v>
      </c>
      <c r="D2" s="2" t="s">
        <v>326</v>
      </c>
      <c r="E2" s="2" t="s">
        <v>288</v>
      </c>
      <c r="F2" s="2" t="s">
        <v>327</v>
      </c>
    </row>
    <row r="3" spans="1:6">
      <c r="A3" s="3" t="s">
        <v>328</v>
      </c>
    </row>
    <row r="4" spans="1:6">
      <c r="A4" s="4" t="s">
        <v>41</v>
      </c>
      <c r="B4" s="7" t="n">
        <v>982594874</v>
      </c>
      <c r="D4" s="7" t="n">
        <v>982594874</v>
      </c>
      <c r="F4" s="7" t="n">
        <v>971761151</v>
      </c>
    </row>
    <row r="5" spans="1:6">
      <c r="A5" s="4" t="s">
        <v>329</v>
      </c>
      <c r="D5" s="7" t="n">
        <v>266238</v>
      </c>
      <c r="E5" s="7" t="n">
        <v>0</v>
      </c>
    </row>
    <row r="6" spans="1:6">
      <c r="A6" s="4" t="s">
        <v>330</v>
      </c>
    </row>
    <row r="7" spans="1:6">
      <c r="A7" s="3" t="s">
        <v>328</v>
      </c>
    </row>
    <row r="8" spans="1:6">
      <c r="A8" s="4" t="s">
        <v>331</v>
      </c>
      <c r="B8" s="5" t="n">
        <v>25</v>
      </c>
      <c r="D8" s="5" t="n">
        <v>25</v>
      </c>
      <c r="F8" s="5" t="n">
        <v>25</v>
      </c>
    </row>
    <row r="9" spans="1:6">
      <c r="A9" s="4" t="s">
        <v>332</v>
      </c>
      <c r="B9" s="4" t="s">
        <v>333</v>
      </c>
      <c r="D9" s="4" t="s">
        <v>333</v>
      </c>
      <c r="F9" s="4" t="s">
        <v>334</v>
      </c>
    </row>
    <row r="10" spans="1:6">
      <c r="A10" s="4" t="s">
        <v>335</v>
      </c>
      <c r="B10" s="7" t="n">
        <v>758427570</v>
      </c>
      <c r="D10" s="7" t="n">
        <v>758427570</v>
      </c>
      <c r="F10" s="7" t="n">
        <v>758626886</v>
      </c>
    </row>
    <row r="11" spans="1:6">
      <c r="A11" s="4" t="s">
        <v>336</v>
      </c>
      <c r="B11" s="5" t="n">
        <v>-2364584</v>
      </c>
      <c r="D11" s="5" t="n">
        <v>-2364584</v>
      </c>
      <c r="F11" s="5" t="n">
        <v>-2630822</v>
      </c>
    </row>
    <row r="12" spans="1:6">
      <c r="A12" s="4" t="s">
        <v>337</v>
      </c>
      <c r="B12" s="5" t="n">
        <v>-3738406</v>
      </c>
      <c r="D12" s="5" t="n">
        <v>-3738406</v>
      </c>
      <c r="F12" s="5" t="n">
        <v>-4202733</v>
      </c>
    </row>
    <row r="13" spans="1:6">
      <c r="A13" s="4" t="s">
        <v>41</v>
      </c>
      <c r="B13" s="5" t="n">
        <v>752324580</v>
      </c>
      <c r="D13" s="5" t="n">
        <v>752324580</v>
      </c>
      <c r="F13" s="5" t="n">
        <v>751793331</v>
      </c>
    </row>
    <row r="14" spans="1:6">
      <c r="A14" s="4" t="s">
        <v>329</v>
      </c>
      <c r="B14" s="5" t="n">
        <v>88746</v>
      </c>
      <c r="C14" s="7" t="n">
        <v>0</v>
      </c>
      <c r="D14" s="5" t="n">
        <v>266238</v>
      </c>
      <c r="E14" s="7" t="n">
        <v>0</v>
      </c>
    </row>
    <row r="15" spans="1:6">
      <c r="A15" s="4" t="s">
        <v>338</v>
      </c>
      <c r="B15" s="5" t="n">
        <v>-356956</v>
      </c>
      <c r="D15" s="5" t="n">
        <v>-356956</v>
      </c>
      <c r="F15" s="5" t="n">
        <v>-90718</v>
      </c>
    </row>
    <row r="16" spans="1:6">
      <c r="A16" s="4" t="s">
        <v>339</v>
      </c>
      <c r="B16" s="7" t="n">
        <v>1403584</v>
      </c>
      <c r="D16" s="7" t="n">
        <v>1403584</v>
      </c>
      <c r="F16" s="7" t="n">
        <v>939257</v>
      </c>
    </row>
    <row r="17" spans="1:6">
      <c r="A17" s="4" t="s">
        <v>340</v>
      </c>
    </row>
    <row r="18" spans="1:6">
      <c r="A18" s="3" t="s">
        <v>328</v>
      </c>
    </row>
    <row r="19" spans="1:6">
      <c r="A19" s="4" t="s">
        <v>331</v>
      </c>
      <c r="B19" s="5" t="n">
        <v>23</v>
      </c>
      <c r="D19" s="5" t="n">
        <v>23</v>
      </c>
      <c r="F19" s="5" t="n">
        <v>23</v>
      </c>
    </row>
    <row r="20" spans="1:6">
      <c r="A20" s="4" t="s">
        <v>332</v>
      </c>
      <c r="B20" s="4" t="s">
        <v>341</v>
      </c>
      <c r="D20" s="4" t="s">
        <v>341</v>
      </c>
      <c r="F20" s="4" t="s">
        <v>342</v>
      </c>
    </row>
    <row r="21" spans="1:6">
      <c r="A21" s="4" t="s">
        <v>335</v>
      </c>
      <c r="B21" s="7" t="n">
        <v>690536100</v>
      </c>
      <c r="D21" s="7" t="n">
        <v>690536100</v>
      </c>
      <c r="F21" s="7" t="n">
        <v>690536100</v>
      </c>
    </row>
    <row r="22" spans="1:6">
      <c r="A22" s="4" t="s">
        <v>343</v>
      </c>
    </row>
    <row r="23" spans="1:6">
      <c r="A23" s="3" t="s">
        <v>328</v>
      </c>
    </row>
    <row r="24" spans="1:6">
      <c r="A24" s="4" t="s">
        <v>344</v>
      </c>
      <c r="D24" s="4" t="s">
        <v>345</v>
      </c>
      <c r="E24" s="4" t="s">
        <v>345</v>
      </c>
    </row>
    <row r="25" spans="1:6">
      <c r="A25" s="4" t="s">
        <v>346</v>
      </c>
    </row>
    <row r="26" spans="1:6">
      <c r="A26" s="3" t="s">
        <v>328</v>
      </c>
    </row>
    <row r="27" spans="1:6">
      <c r="A27" s="4" t="s">
        <v>344</v>
      </c>
      <c r="D27" s="4" t="s">
        <v>347</v>
      </c>
      <c r="E27" s="4" t="s">
        <v>347</v>
      </c>
    </row>
    <row r="28" spans="1:6">
      <c r="A28" s="4" t="s">
        <v>348</v>
      </c>
    </row>
    <row r="29" spans="1:6">
      <c r="A29" s="3" t="s">
        <v>328</v>
      </c>
    </row>
    <row r="30" spans="1:6">
      <c r="A30" s="4" t="s">
        <v>331</v>
      </c>
      <c r="B30" s="5" t="n">
        <v>2</v>
      </c>
      <c r="D30" s="5" t="n">
        <v>2</v>
      </c>
      <c r="F30" s="5" t="n">
        <v>2</v>
      </c>
    </row>
    <row r="31" spans="1:6">
      <c r="A31" s="4" t="s">
        <v>332</v>
      </c>
      <c r="B31" s="4" t="s">
        <v>349</v>
      </c>
      <c r="D31" s="4" t="s">
        <v>349</v>
      </c>
      <c r="F31" s="4" t="s">
        <v>349</v>
      </c>
    </row>
    <row r="32" spans="1:6">
      <c r="A32" s="4" t="s">
        <v>335</v>
      </c>
      <c r="B32" s="7" t="n">
        <v>67891470</v>
      </c>
      <c r="D32" s="7" t="n">
        <v>67891470</v>
      </c>
      <c r="F32" s="7" t="n">
        <v>68090786</v>
      </c>
    </row>
    <row r="33" spans="1:6">
      <c r="A33" s="4" t="s">
        <v>350</v>
      </c>
    </row>
    <row r="34" spans="1:6">
      <c r="A34" s="3" t="s">
        <v>328</v>
      </c>
    </row>
    <row r="35" spans="1:6">
      <c r="A35" s="4" t="s">
        <v>351</v>
      </c>
      <c r="B35" s="4" t="s">
        <v>352</v>
      </c>
      <c r="D35" s="4" t="s">
        <v>352</v>
      </c>
      <c r="F35" s="4" t="s">
        <v>352</v>
      </c>
    </row>
    <row r="36" spans="1:6">
      <c r="A36" s="4" t="s">
        <v>353</v>
      </c>
    </row>
    <row r="37" spans="1:6">
      <c r="A37" s="3" t="s">
        <v>328</v>
      </c>
    </row>
    <row r="38" spans="1:6">
      <c r="A38" s="4" t="s">
        <v>351</v>
      </c>
      <c r="B38" s="4" t="s">
        <v>354</v>
      </c>
      <c r="D38" s="4" t="s">
        <v>354</v>
      </c>
      <c r="F38" s="4" t="s">
        <v>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55</v>
      </c>
      <c r="B1" s="2" t="s">
        <v>356</v>
      </c>
      <c r="C1" s="2" t="s">
        <v>2</v>
      </c>
      <c r="D1" s="2" t="s">
        <v>68</v>
      </c>
      <c r="E1" s="2" t="s">
        <v>2</v>
      </c>
      <c r="F1" s="2" t="s">
        <v>68</v>
      </c>
      <c r="G1" s="2" t="s">
        <v>23</v>
      </c>
      <c r="H1" s="2" t="s">
        <v>357</v>
      </c>
    </row>
    <row r="2" spans="1:8">
      <c r="A2" s="3" t="s">
        <v>328</v>
      </c>
    </row>
    <row r="3" spans="1:8">
      <c r="A3" s="4" t="s">
        <v>358</v>
      </c>
      <c r="C3" s="7" t="n">
        <v>230270294</v>
      </c>
      <c r="E3" s="7" t="n">
        <v>230270294</v>
      </c>
      <c r="G3" s="7" t="n">
        <v>219967820</v>
      </c>
    </row>
    <row r="4" spans="1:8">
      <c r="A4" s="4" t="s">
        <v>78</v>
      </c>
      <c r="C4" s="5" t="n">
        <v>8945547</v>
      </c>
      <c r="D4" s="7" t="n">
        <v>6547052</v>
      </c>
      <c r="E4" s="5" t="n">
        <v>25245411</v>
      </c>
      <c r="F4" s="7" t="n">
        <v>19283573</v>
      </c>
    </row>
    <row r="5" spans="1:8">
      <c r="A5" s="4" t="s">
        <v>112</v>
      </c>
      <c r="C5" s="5" t="n">
        <v>257111</v>
      </c>
      <c r="D5" s="5" t="n">
        <v>242077</v>
      </c>
      <c r="E5" s="5" t="n">
        <v>766801</v>
      </c>
      <c r="F5" s="5" t="n">
        <v>676447</v>
      </c>
    </row>
    <row r="6" spans="1:8">
      <c r="A6" s="4" t="s">
        <v>113</v>
      </c>
      <c r="E6" s="5" t="n">
        <v>438261</v>
      </c>
      <c r="F6" s="5" t="n">
        <v>691969</v>
      </c>
    </row>
    <row r="7" spans="1:8">
      <c r="A7" s="4" t="s">
        <v>114</v>
      </c>
      <c r="E7" s="5" t="n">
        <v>266238</v>
      </c>
      <c r="F7" s="5" t="n">
        <v>0</v>
      </c>
    </row>
    <row r="8" spans="1:8">
      <c r="A8" s="4" t="s">
        <v>359</v>
      </c>
      <c r="C8" s="5" t="n">
        <v>10981</v>
      </c>
      <c r="D8" s="5" t="n">
        <v>56597</v>
      </c>
      <c r="E8" s="5" t="n">
        <v>35293</v>
      </c>
      <c r="F8" s="5" t="n">
        <v>71514</v>
      </c>
    </row>
    <row r="9" spans="1:8">
      <c r="A9" s="4" t="s">
        <v>317</v>
      </c>
    </row>
    <row r="10" spans="1:8">
      <c r="A10" s="3" t="s">
        <v>328</v>
      </c>
    </row>
    <row r="11" spans="1:8">
      <c r="A11" s="4" t="s">
        <v>360</v>
      </c>
      <c r="C11" s="5" t="n">
        <v>2668430</v>
      </c>
      <c r="E11" s="5" t="n">
        <v>2668430</v>
      </c>
      <c r="G11" s="7" t="n">
        <v>2295483</v>
      </c>
    </row>
    <row r="12" spans="1:8">
      <c r="A12" s="4" t="s">
        <v>361</v>
      </c>
    </row>
    <row r="13" spans="1:8">
      <c r="A13" s="3" t="s">
        <v>328</v>
      </c>
    </row>
    <row r="14" spans="1:8">
      <c r="A14" s="4" t="s">
        <v>113</v>
      </c>
      <c r="C14" s="7" t="n">
        <v>42607</v>
      </c>
      <c r="D14" s="5" t="n">
        <v>73518</v>
      </c>
      <c r="E14" s="7" t="n">
        <v>438261</v>
      </c>
      <c r="F14" s="5" t="n">
        <v>691969</v>
      </c>
    </row>
    <row r="15" spans="1:8">
      <c r="A15" s="4" t="s">
        <v>362</v>
      </c>
    </row>
    <row r="16" spans="1:8">
      <c r="A16" s="3" t="s">
        <v>328</v>
      </c>
    </row>
    <row r="17" spans="1:8">
      <c r="A17" s="4" t="s">
        <v>363</v>
      </c>
      <c r="B17" s="7" t="n">
        <v>65000000</v>
      </c>
    </row>
    <row r="18" spans="1:8">
      <c r="A18" s="4" t="s">
        <v>364</v>
      </c>
      <c r="C18" s="4" t="s">
        <v>365</v>
      </c>
      <c r="E18" s="4" t="s">
        <v>365</v>
      </c>
    </row>
    <row r="19" spans="1:8">
      <c r="A19" s="4" t="s">
        <v>366</v>
      </c>
      <c r="B19" s="4" t="s">
        <v>367</v>
      </c>
    </row>
    <row r="20" spans="1:8">
      <c r="A20" s="4" t="s">
        <v>368</v>
      </c>
    </row>
    <row r="21" spans="1:8">
      <c r="A21" s="3" t="s">
        <v>328</v>
      </c>
    </row>
    <row r="22" spans="1:8">
      <c r="A22" s="4" t="s">
        <v>344</v>
      </c>
      <c r="B22" s="4" t="s">
        <v>369</v>
      </c>
    </row>
    <row r="23" spans="1:8">
      <c r="A23" s="4" t="s">
        <v>370</v>
      </c>
    </row>
    <row r="24" spans="1:8">
      <c r="A24" s="3" t="s">
        <v>328</v>
      </c>
    </row>
    <row r="25" spans="1:8">
      <c r="A25" s="4" t="s">
        <v>344</v>
      </c>
      <c r="B25" s="4" t="s">
        <v>371</v>
      </c>
    </row>
    <row r="26" spans="1:8">
      <c r="A26" s="4" t="s">
        <v>330</v>
      </c>
    </row>
    <row r="27" spans="1:8">
      <c r="A27" s="3" t="s">
        <v>328</v>
      </c>
    </row>
    <row r="28" spans="1:8">
      <c r="A28" s="4" t="s">
        <v>372</v>
      </c>
      <c r="C28" s="7" t="n">
        <v>19689</v>
      </c>
      <c r="E28" s="7" t="n">
        <v>19689</v>
      </c>
    </row>
    <row r="29" spans="1:8">
      <c r="A29" s="4" t="s">
        <v>114</v>
      </c>
      <c r="C29" s="5" t="n">
        <v>88746</v>
      </c>
      <c r="D29" s="7" t="n">
        <v>0</v>
      </c>
      <c r="E29" s="5" t="n">
        <v>266238</v>
      </c>
      <c r="F29" s="7" t="n">
        <v>0</v>
      </c>
    </row>
    <row r="30" spans="1:8">
      <c r="A30" s="4" t="s">
        <v>373</v>
      </c>
    </row>
    <row r="31" spans="1:8">
      <c r="A31" s="3" t="s">
        <v>328</v>
      </c>
    </row>
    <row r="32" spans="1:8">
      <c r="A32" s="4" t="s">
        <v>363</v>
      </c>
      <c r="H32" s="7" t="n">
        <v>200000000</v>
      </c>
    </row>
    <row r="33" spans="1:8">
      <c r="A33" s="4" t="s">
        <v>374</v>
      </c>
      <c r="H33" s="7" t="n">
        <v>350000000</v>
      </c>
    </row>
    <row r="34" spans="1:8">
      <c r="A34" s="4" t="s">
        <v>358</v>
      </c>
      <c r="C34" s="7" t="n">
        <v>186300000</v>
      </c>
      <c r="E34" s="7" t="n">
        <v>186300000</v>
      </c>
    </row>
    <row r="35" spans="1:8">
      <c r="A35" s="4" t="s">
        <v>364</v>
      </c>
      <c r="C35" s="4" t="s">
        <v>375</v>
      </c>
      <c r="E35" s="4" t="s">
        <v>375</v>
      </c>
    </row>
    <row r="36" spans="1:8">
      <c r="A36" s="4" t="s">
        <v>366</v>
      </c>
      <c r="E36" s="4" t="s">
        <v>376</v>
      </c>
    </row>
    <row r="37" spans="1:8">
      <c r="A37" s="4" t="s">
        <v>377</v>
      </c>
      <c r="E37" s="4" t="s">
        <v>378</v>
      </c>
    </row>
    <row r="38" spans="1:8">
      <c r="A38" s="4" t="s">
        <v>379</v>
      </c>
      <c r="E38" s="4" t="s">
        <v>380</v>
      </c>
    </row>
    <row r="39" spans="1:8">
      <c r="A39" s="4" t="s">
        <v>381</v>
      </c>
      <c r="E39" s="4" t="s">
        <v>380</v>
      </c>
    </row>
    <row r="40" spans="1:8">
      <c r="A40" s="4" t="s">
        <v>382</v>
      </c>
    </row>
    <row r="41" spans="1:8">
      <c r="A41" s="3" t="s">
        <v>328</v>
      </c>
    </row>
    <row r="42" spans="1:8">
      <c r="A42" s="4" t="s">
        <v>383</v>
      </c>
      <c r="C42" s="4" t="s">
        <v>384</v>
      </c>
      <c r="E42" s="4" t="s">
        <v>384</v>
      </c>
    </row>
    <row r="43" spans="1:8">
      <c r="A43" s="4" t="s">
        <v>385</v>
      </c>
    </row>
    <row r="44" spans="1:8">
      <c r="A44" s="3" t="s">
        <v>328</v>
      </c>
    </row>
    <row r="45" spans="1:8">
      <c r="A45" s="4" t="s">
        <v>344</v>
      </c>
      <c r="E45" s="4" t="s">
        <v>386</v>
      </c>
    </row>
    <row r="46" spans="1:8">
      <c r="A46" s="4" t="s">
        <v>387</v>
      </c>
    </row>
    <row r="47" spans="1:8">
      <c r="A47" s="3" t="s">
        <v>328</v>
      </c>
    </row>
    <row r="48" spans="1:8">
      <c r="A48" s="4" t="s">
        <v>344</v>
      </c>
      <c r="E48" s="4" t="s">
        <v>3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58</v>
      </c>
      <c r="B3" s="7" t="n">
        <v>230270294</v>
      </c>
      <c r="C3" s="7" t="n">
        <v>219967820</v>
      </c>
    </row>
    <row r="4" spans="1:3">
      <c r="A4" s="4" t="s">
        <v>246</v>
      </c>
    </row>
    <row r="5" spans="1:3">
      <c r="A5" s="3" t="s">
        <v>390</v>
      </c>
    </row>
    <row r="6" spans="1:3">
      <c r="A6" s="4" t="s">
        <v>358</v>
      </c>
      <c r="B6" s="5" t="n">
        <v>231300000</v>
      </c>
      <c r="C6" s="5" t="n">
        <v>221300000</v>
      </c>
    </row>
    <row r="7" spans="1:3">
      <c r="A7" s="4" t="s">
        <v>391</v>
      </c>
    </row>
    <row r="8" spans="1:3">
      <c r="A8" s="3" t="s">
        <v>390</v>
      </c>
    </row>
    <row r="9" spans="1:3">
      <c r="A9" s="4" t="s">
        <v>337</v>
      </c>
      <c r="B9" s="5" t="n">
        <v>-851527</v>
      </c>
      <c r="C9" s="5" t="n">
        <v>-1073997</v>
      </c>
    </row>
    <row r="10" spans="1:3">
      <c r="A10" s="4" t="s">
        <v>339</v>
      </c>
      <c r="B10" s="5" t="n">
        <v>612459</v>
      </c>
      <c r="C10" s="5" t="n">
        <v>389989</v>
      </c>
    </row>
    <row r="11" spans="1:3">
      <c r="A11" s="4" t="s">
        <v>392</v>
      </c>
    </row>
    <row r="12" spans="1:3">
      <c r="A12" s="3" t="s">
        <v>390</v>
      </c>
    </row>
    <row r="13" spans="1:3">
      <c r="A13" s="4" t="s">
        <v>358</v>
      </c>
      <c r="B13" s="5" t="n">
        <v>186300000</v>
      </c>
      <c r="C13" s="5" t="n">
        <v>186300000</v>
      </c>
    </row>
    <row r="14" spans="1:3">
      <c r="A14" s="4" t="s">
        <v>393</v>
      </c>
    </row>
    <row r="15" spans="1:3">
      <c r="A15" s="3" t="s">
        <v>390</v>
      </c>
    </row>
    <row r="16" spans="1:3">
      <c r="A16" s="4" t="s">
        <v>358</v>
      </c>
      <c r="B16" s="5" t="n">
        <v>28875000</v>
      </c>
      <c r="C16" s="5" t="n">
        <v>28875000</v>
      </c>
    </row>
    <row r="17" spans="1:3">
      <c r="A17" s="4" t="s">
        <v>394</v>
      </c>
    </row>
    <row r="18" spans="1:3">
      <c r="A18" s="3" t="s">
        <v>390</v>
      </c>
    </row>
    <row r="19" spans="1:3">
      <c r="A19" s="4" t="s">
        <v>358</v>
      </c>
      <c r="B19" s="5" t="n">
        <v>24450000</v>
      </c>
      <c r="C19" s="5" t="n">
        <v>24450000</v>
      </c>
    </row>
    <row r="20" spans="1:3">
      <c r="A20" s="4" t="s">
        <v>395</v>
      </c>
    </row>
    <row r="21" spans="1:3">
      <c r="A21" s="3" t="s">
        <v>390</v>
      </c>
    </row>
    <row r="22" spans="1:3">
      <c r="A22" s="4" t="s">
        <v>358</v>
      </c>
      <c r="B22" s="5" t="n">
        <v>22125000</v>
      </c>
      <c r="C22" s="5" t="n">
        <v>22125000</v>
      </c>
    </row>
    <row r="23" spans="1:3">
      <c r="A23" s="4" t="s">
        <v>396</v>
      </c>
    </row>
    <row r="24" spans="1:3">
      <c r="A24" s="3" t="s">
        <v>390</v>
      </c>
    </row>
    <row r="25" spans="1:3">
      <c r="A25" s="4" t="s">
        <v>358</v>
      </c>
      <c r="B25" s="5" t="n">
        <v>39150000</v>
      </c>
      <c r="C25" s="5" t="n">
        <v>39150000</v>
      </c>
    </row>
    <row r="26" spans="1:3">
      <c r="A26" s="4" t="s">
        <v>397</v>
      </c>
    </row>
    <row r="27" spans="1:3">
      <c r="A27" s="3" t="s">
        <v>390</v>
      </c>
    </row>
    <row r="28" spans="1:3">
      <c r="A28" s="4" t="s">
        <v>358</v>
      </c>
      <c r="B28" s="5" t="n">
        <v>38550000</v>
      </c>
      <c r="C28" s="5" t="n">
        <v>38550000</v>
      </c>
    </row>
    <row r="29" spans="1:3">
      <c r="A29" s="4" t="s">
        <v>398</v>
      </c>
    </row>
    <row r="30" spans="1:3">
      <c r="A30" s="3" t="s">
        <v>390</v>
      </c>
    </row>
    <row r="31" spans="1:3">
      <c r="A31" s="4" t="s">
        <v>358</v>
      </c>
      <c r="B31" s="5" t="n">
        <v>33150000</v>
      </c>
      <c r="C31" s="5" t="n">
        <v>33150000</v>
      </c>
    </row>
    <row r="32" spans="1:3">
      <c r="A32" s="4" t="s">
        <v>399</v>
      </c>
    </row>
    <row r="33" spans="1:3">
      <c r="A33" s="3" t="s">
        <v>390</v>
      </c>
    </row>
    <row r="34" spans="1:3">
      <c r="A34" s="4" t="s">
        <v>337</v>
      </c>
      <c r="B34" s="5" t="n">
        <v>-178179</v>
      </c>
      <c r="C34" s="5" t="n">
        <v>-258183</v>
      </c>
    </row>
    <row r="35" spans="1:3">
      <c r="A35" s="4" t="s">
        <v>339</v>
      </c>
      <c r="B35" s="5" t="n">
        <v>146821</v>
      </c>
      <c r="C35" s="5" t="n">
        <v>66817</v>
      </c>
    </row>
    <row r="36" spans="1:3">
      <c r="A36" s="4" t="s">
        <v>400</v>
      </c>
    </row>
    <row r="37" spans="1:3">
      <c r="A37" s="3" t="s">
        <v>390</v>
      </c>
    </row>
    <row r="38" spans="1:3">
      <c r="A38" s="4" t="s">
        <v>358</v>
      </c>
      <c r="B38" s="7" t="n">
        <v>45000000</v>
      </c>
      <c r="C38" s="7" t="n">
        <v>3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01</v>
      </c>
      <c r="B1" s="2" t="s">
        <v>313</v>
      </c>
    </row>
    <row r="2" spans="1:2">
      <c r="A2" s="3" t="s">
        <v>168</v>
      </c>
    </row>
    <row r="3" spans="1:2">
      <c r="A3" s="4" t="s">
        <v>87</v>
      </c>
      <c r="B3" s="7" t="n">
        <v>989727570</v>
      </c>
    </row>
    <row r="4" spans="1:2">
      <c r="A4" s="4" t="s">
        <v>402</v>
      </c>
      <c r="B4" s="5" t="n">
        <v>131448</v>
      </c>
    </row>
    <row r="5" spans="1:2">
      <c r="A5" s="5" t="n">
        <v>2017</v>
      </c>
      <c r="B5" s="5" t="n">
        <v>2673834</v>
      </c>
    </row>
    <row r="6" spans="1:2">
      <c r="A6" s="5" t="n">
        <v>2018</v>
      </c>
      <c r="B6" s="5" t="n">
        <v>50541844</v>
      </c>
    </row>
    <row r="7" spans="1:2">
      <c r="A7" s="5" t="n">
        <v>2019</v>
      </c>
      <c r="B7" s="5" t="n">
        <v>196597320</v>
      </c>
    </row>
    <row r="8" spans="1:2">
      <c r="A8" s="5" t="n">
        <v>2020</v>
      </c>
      <c r="B8" s="5" t="n">
        <v>51767341</v>
      </c>
    </row>
    <row r="9" spans="1:2">
      <c r="A9" s="4" t="s">
        <v>403</v>
      </c>
      <c r="B9" s="7" t="n">
        <v>6880157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7172660</v>
      </c>
      <c r="C4" s="7" t="n">
        <v>33397060</v>
      </c>
      <c r="D4" s="7" t="n">
        <v>109031348</v>
      </c>
      <c r="E4" s="7" t="n">
        <v>93287332</v>
      </c>
    </row>
    <row r="5" spans="1:5">
      <c r="A5" s="4" t="s">
        <v>71</v>
      </c>
      <c r="B5" s="5" t="n">
        <v>4417962</v>
      </c>
      <c r="C5" s="5" t="n">
        <v>3960879</v>
      </c>
      <c r="D5" s="5" t="n">
        <v>13084919</v>
      </c>
      <c r="E5" s="5" t="n">
        <v>11261749</v>
      </c>
    </row>
    <row r="6" spans="1:5">
      <c r="A6" s="4" t="s">
        <v>72</v>
      </c>
      <c r="B6" s="5" t="n">
        <v>41590622</v>
      </c>
      <c r="C6" s="5" t="n">
        <v>37357939</v>
      </c>
      <c r="D6" s="5" t="n">
        <v>122116267</v>
      </c>
      <c r="E6" s="5" t="n">
        <v>104549081</v>
      </c>
    </row>
    <row r="7" spans="1:5">
      <c r="A7" s="3" t="s">
        <v>73</v>
      </c>
    </row>
    <row r="8" spans="1:5">
      <c r="A8" s="4" t="s">
        <v>74</v>
      </c>
      <c r="B8" s="5" t="n">
        <v>10837451</v>
      </c>
      <c r="C8" s="5" t="n">
        <v>9754819</v>
      </c>
      <c r="D8" s="5" t="n">
        <v>30282339</v>
      </c>
      <c r="E8" s="5" t="n">
        <v>25807704</v>
      </c>
    </row>
    <row r="9" spans="1:5">
      <c r="A9" s="4" t="s">
        <v>75</v>
      </c>
      <c r="B9" s="5" t="n">
        <v>6226236</v>
      </c>
      <c r="C9" s="5" t="n">
        <v>5083703</v>
      </c>
      <c r="D9" s="5" t="n">
        <v>17784640</v>
      </c>
      <c r="E9" s="5" t="n">
        <v>15483039</v>
      </c>
    </row>
    <row r="10" spans="1:5">
      <c r="A10" s="4" t="s">
        <v>76</v>
      </c>
      <c r="B10" s="5" t="n">
        <v>5747690</v>
      </c>
      <c r="C10" s="5" t="n">
        <v>7412526</v>
      </c>
      <c r="D10" s="5" t="n">
        <v>17112248</v>
      </c>
      <c r="E10" s="5" t="n">
        <v>19081916</v>
      </c>
    </row>
    <row r="11" spans="1:5">
      <c r="A11" s="4" t="s">
        <v>77</v>
      </c>
      <c r="B11" s="5" t="n">
        <v>17036633</v>
      </c>
      <c r="C11" s="5" t="n">
        <v>16633722</v>
      </c>
      <c r="D11" s="5" t="n">
        <v>51161020</v>
      </c>
      <c r="E11" s="5" t="n">
        <v>49915893</v>
      </c>
    </row>
    <row r="12" spans="1:5">
      <c r="A12" s="4" t="s">
        <v>78</v>
      </c>
      <c r="B12" s="5" t="n">
        <v>8945547</v>
      </c>
      <c r="C12" s="5" t="n">
        <v>6547052</v>
      </c>
      <c r="D12" s="5" t="n">
        <v>25245411</v>
      </c>
      <c r="E12" s="5" t="n">
        <v>19283573</v>
      </c>
    </row>
    <row r="13" spans="1:5">
      <c r="A13" s="4" t="s">
        <v>79</v>
      </c>
      <c r="B13" s="5" t="n">
        <v>929163</v>
      </c>
      <c r="C13" s="5" t="n">
        <v>1259368</v>
      </c>
      <c r="D13" s="5" t="n">
        <v>4032619</v>
      </c>
      <c r="E13" s="5" t="n">
        <v>3406931</v>
      </c>
    </row>
    <row r="14" spans="1:5">
      <c r="A14" s="4" t="s">
        <v>80</v>
      </c>
      <c r="B14" s="5" t="n">
        <v>0</v>
      </c>
      <c r="C14" s="5" t="n">
        <v>555563</v>
      </c>
      <c r="D14" s="5" t="n">
        <v>2185</v>
      </c>
      <c r="E14" s="5" t="n">
        <v>1673136</v>
      </c>
    </row>
    <row r="15" spans="1:5">
      <c r="A15" s="4" t="s">
        <v>81</v>
      </c>
      <c r="B15" s="5" t="n">
        <v>49722720</v>
      </c>
      <c r="C15" s="5" t="n">
        <v>47246753</v>
      </c>
      <c r="D15" s="5" t="n">
        <v>145620462</v>
      </c>
      <c r="E15" s="5" t="n">
        <v>134652192</v>
      </c>
    </row>
    <row r="16" spans="1:5">
      <c r="A16" s="4" t="s">
        <v>82</v>
      </c>
      <c r="B16" s="7" t="n">
        <v>-8132098</v>
      </c>
      <c r="C16" s="7" t="n">
        <v>-9888814</v>
      </c>
      <c r="D16" s="7" t="n">
        <v>-23504195</v>
      </c>
      <c r="E16" s="7" t="n">
        <v>-30103111</v>
      </c>
    </row>
    <row r="17" spans="1:5">
      <c r="A17" s="4" t="s">
        <v>83</v>
      </c>
      <c r="B17" s="8" t="n">
        <v>-0.16</v>
      </c>
      <c r="C17" s="8" t="n">
        <v>-0.2</v>
      </c>
      <c r="D17" s="8" t="n">
        <v>-0.47</v>
      </c>
      <c r="E17" s="8" t="n">
        <v>-0.65</v>
      </c>
    </row>
    <row r="18" spans="1:5">
      <c r="A18" s="4" t="s">
        <v>84</v>
      </c>
      <c r="B18" s="5" t="n">
        <v>50512524</v>
      </c>
      <c r="C18" s="5" t="n">
        <v>49212732</v>
      </c>
      <c r="D18" s="5" t="n">
        <v>50220925</v>
      </c>
      <c r="E18" s="5" t="n">
        <v>46247332</v>
      </c>
    </row>
    <row r="19" spans="1:5">
      <c r="A19" s="4" t="s">
        <v>85</v>
      </c>
      <c r="B19" s="9" t="n">
        <v>0.227</v>
      </c>
      <c r="C19" s="9" t="n">
        <v>0.226</v>
      </c>
      <c r="D19" s="9" t="n">
        <v>0.673</v>
      </c>
      <c r="E19" s="9" t="n">
        <v>0.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23</v>
      </c>
    </row>
    <row r="2" spans="1:3">
      <c r="A2" s="3" t="s">
        <v>405</v>
      </c>
    </row>
    <row r="3" spans="1:3">
      <c r="A3" s="4" t="s">
        <v>406</v>
      </c>
      <c r="B3" s="5" t="n">
        <v>1100000000</v>
      </c>
    </row>
    <row r="4" spans="1:3">
      <c r="A4" s="4" t="s">
        <v>59</v>
      </c>
      <c r="B4" s="5" t="n">
        <v>100000000</v>
      </c>
      <c r="C4" s="5" t="n">
        <v>100000000</v>
      </c>
    </row>
    <row r="5" spans="1:3">
      <c r="A5" s="4" t="s">
        <v>58</v>
      </c>
      <c r="B5" s="8" t="n">
        <v>0.01</v>
      </c>
      <c r="C5" s="8" t="n">
        <v>0.01</v>
      </c>
    </row>
    <row r="6" spans="1:3">
      <c r="A6" s="4" t="s">
        <v>54</v>
      </c>
    </row>
    <row r="7" spans="1:3">
      <c r="A7" s="3" t="s">
        <v>405</v>
      </c>
    </row>
    <row r="8" spans="1:3">
      <c r="A8" s="4" t="s">
        <v>407</v>
      </c>
      <c r="B8" s="5" t="n">
        <v>999999000</v>
      </c>
      <c r="C8" s="5" t="n">
        <v>999999000</v>
      </c>
    </row>
    <row r="9" spans="1:3">
      <c r="A9" s="4" t="s">
        <v>408</v>
      </c>
      <c r="B9" s="8" t="n">
        <v>0.01</v>
      </c>
      <c r="C9" s="8" t="n">
        <v>0.01</v>
      </c>
    </row>
    <row r="10" spans="1:3">
      <c r="A10" s="4" t="s">
        <v>56</v>
      </c>
    </row>
    <row r="11" spans="1:3">
      <c r="A11" s="3" t="s">
        <v>405</v>
      </c>
    </row>
    <row r="12" spans="1:3">
      <c r="A12" s="4" t="s">
        <v>407</v>
      </c>
      <c r="B12" s="5" t="n">
        <v>1000</v>
      </c>
      <c r="C12" s="5" t="n">
        <v>1000</v>
      </c>
    </row>
    <row r="13" spans="1:3">
      <c r="A13" s="4" t="s">
        <v>408</v>
      </c>
      <c r="B13" s="8" t="n">
        <v>0.01</v>
      </c>
      <c r="C13" s="8"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4"/>
    <col customWidth="1" max="6" min="6" width="21"/>
    <col customWidth="1" max="7" min="7" width="51"/>
    <col customWidth="1" max="8" min="8" width="27"/>
    <col customWidth="1" max="9" min="9" width="21"/>
    <col customWidth="1" max="10" min="10" width="27"/>
    <col customWidth="1" max="11" min="11" width="27"/>
  </cols>
  <sheetData>
    <row r="1" spans="1:11">
      <c r="A1" s="1" t="s">
        <v>409</v>
      </c>
      <c r="B1" s="2" t="s">
        <v>410</v>
      </c>
      <c r="C1" s="2" t="s">
        <v>411</v>
      </c>
      <c r="D1" s="2" t="s">
        <v>313</v>
      </c>
      <c r="E1" s="2" t="s">
        <v>244</v>
      </c>
      <c r="F1" s="2" t="s">
        <v>288</v>
      </c>
      <c r="G1" s="2" t="s">
        <v>412</v>
      </c>
      <c r="H1" s="2" t="s">
        <v>413</v>
      </c>
      <c r="I1" s="2" t="s">
        <v>289</v>
      </c>
      <c r="J1" s="2" t="s">
        <v>414</v>
      </c>
      <c r="K1" s="2" t="s">
        <v>414</v>
      </c>
    </row>
    <row r="2" spans="1:11">
      <c r="A2" s="3" t="s">
        <v>405</v>
      </c>
    </row>
    <row r="3" spans="1:11">
      <c r="A3" s="4" t="s">
        <v>415</v>
      </c>
      <c r="G3" s="11" t="n">
        <v>395646.397306397</v>
      </c>
      <c r="H3" s="5" t="n">
        <v>407266</v>
      </c>
    </row>
    <row r="4" spans="1:11">
      <c r="A4" s="4" t="s">
        <v>97</v>
      </c>
      <c r="I4" s="7" t="n">
        <v>17659380</v>
      </c>
    </row>
    <row r="5" spans="1:11">
      <c r="A5" s="4" t="s">
        <v>416</v>
      </c>
      <c r="G5" s="7" t="n">
        <v>66019</v>
      </c>
      <c r="H5" s="7" t="n">
        <v>76797</v>
      </c>
    </row>
    <row r="6" spans="1:11">
      <c r="A6" s="4" t="s">
        <v>417</v>
      </c>
    </row>
    <row r="7" spans="1:11">
      <c r="A7" s="3" t="s">
        <v>405</v>
      </c>
    </row>
    <row r="8" spans="1:11">
      <c r="A8" s="4" t="s">
        <v>418</v>
      </c>
      <c r="G8" s="5" t="n">
        <v>4998</v>
      </c>
      <c r="H8" s="5" t="n">
        <v>4998</v>
      </c>
    </row>
    <row r="9" spans="1:11">
      <c r="A9" s="4" t="s">
        <v>419</v>
      </c>
      <c r="G9" s="7" t="n">
        <v>102845</v>
      </c>
    </row>
    <row r="10" spans="1:11">
      <c r="A10" s="4" t="s">
        <v>420</v>
      </c>
      <c r="G10" s="4" t="s">
        <v>421</v>
      </c>
    </row>
    <row r="11" spans="1:11">
      <c r="A11" s="4" t="s">
        <v>422</v>
      </c>
      <c r="G11" s="5" t="n">
        <v>0</v>
      </c>
    </row>
    <row r="12" spans="1:11">
      <c r="A12" s="4" t="s">
        <v>263</v>
      </c>
    </row>
    <row r="13" spans="1:11">
      <c r="A13" s="3" t="s">
        <v>405</v>
      </c>
    </row>
    <row r="14" spans="1:11">
      <c r="A14" s="4" t="s">
        <v>97</v>
      </c>
      <c r="G14" s="7" t="n">
        <v>84837134</v>
      </c>
    </row>
    <row r="15" spans="1:11">
      <c r="A15" s="4" t="s">
        <v>54</v>
      </c>
    </row>
    <row r="16" spans="1:11">
      <c r="A16" s="3" t="s">
        <v>405</v>
      </c>
    </row>
    <row r="17" spans="1:11">
      <c r="A17" s="4" t="s">
        <v>423</v>
      </c>
      <c r="G17" s="5" t="n">
        <v>1</v>
      </c>
    </row>
    <row r="18" spans="1:11">
      <c r="A18" s="4" t="s">
        <v>131</v>
      </c>
      <c r="K18" s="7" t="n">
        <v>640012497</v>
      </c>
    </row>
    <row r="19" spans="1:11">
      <c r="A19" s="4" t="s">
        <v>415</v>
      </c>
      <c r="G19" s="5" t="n">
        <v>1188792</v>
      </c>
      <c r="H19" s="5" t="n">
        <v>1116900</v>
      </c>
    </row>
    <row r="20" spans="1:11">
      <c r="A20" s="4" t="s">
        <v>424</v>
      </c>
    </row>
    <row r="21" spans="1:11">
      <c r="A21" s="3" t="s">
        <v>405</v>
      </c>
    </row>
    <row r="22" spans="1:11">
      <c r="A22" s="4" t="s">
        <v>425</v>
      </c>
      <c r="E22" s="8" t="n">
        <v>14.46</v>
      </c>
      <c r="G22" s="8" t="n">
        <v>14.85</v>
      </c>
    </row>
    <row r="23" spans="1:11">
      <c r="A23" s="4" t="s">
        <v>426</v>
      </c>
      <c r="B23" s="4" t="s">
        <v>427</v>
      </c>
    </row>
    <row r="24" spans="1:11">
      <c r="A24" s="4" t="s">
        <v>416</v>
      </c>
      <c r="D24" s="7" t="n">
        <v>32263</v>
      </c>
      <c r="F24" s="7" t="n">
        <v>39306</v>
      </c>
      <c r="G24" s="7" t="n">
        <v>66019</v>
      </c>
      <c r="H24" s="7" t="n">
        <v>76797</v>
      </c>
    </row>
    <row r="25" spans="1:11">
      <c r="A25" s="4" t="s">
        <v>428</v>
      </c>
    </row>
    <row r="26" spans="1:11">
      <c r="A26" s="3" t="s">
        <v>405</v>
      </c>
    </row>
    <row r="27" spans="1:11">
      <c r="A27" s="4" t="s">
        <v>416</v>
      </c>
      <c r="D27" s="7" t="n">
        <v>32263</v>
      </c>
      <c r="F27" s="7" t="n">
        <v>39306</v>
      </c>
      <c r="G27" s="7" t="n">
        <v>66019</v>
      </c>
      <c r="H27" s="7" t="n">
        <v>76797</v>
      </c>
    </row>
    <row r="28" spans="1:11">
      <c r="A28" s="4" t="s">
        <v>429</v>
      </c>
    </row>
    <row r="29" spans="1:11">
      <c r="A29" s="3" t="s">
        <v>405</v>
      </c>
    </row>
    <row r="30" spans="1:11">
      <c r="A30" s="4" t="s">
        <v>252</v>
      </c>
      <c r="G30" s="5" t="n">
        <v>51024136</v>
      </c>
      <c r="J30" s="5" t="n">
        <v>48625651</v>
      </c>
      <c r="K30" s="5" t="n">
        <v>48625651</v>
      </c>
    </row>
    <row r="31" spans="1:11">
      <c r="A31" s="4" t="s">
        <v>131</v>
      </c>
      <c r="G31" s="7" t="n">
        <v>759833910</v>
      </c>
      <c r="J31" s="7" t="n">
        <v>724849631</v>
      </c>
    </row>
    <row r="32" spans="1:11">
      <c r="A32" s="4" t="s">
        <v>430</v>
      </c>
      <c r="G32" s="7" t="n">
        <v>674996776</v>
      </c>
    </row>
    <row r="33" spans="1:11">
      <c r="A33" s="4" t="s">
        <v>431</v>
      </c>
    </row>
    <row r="34" spans="1:11">
      <c r="A34" s="3" t="s">
        <v>405</v>
      </c>
    </row>
    <row r="35" spans="1:11">
      <c r="A35" s="4" t="s">
        <v>252</v>
      </c>
      <c r="G35" s="5" t="n">
        <v>3410109</v>
      </c>
      <c r="J35" s="5" t="n">
        <v>1011561</v>
      </c>
    </row>
    <row r="36" spans="1:11">
      <c r="A36" s="4" t="s">
        <v>131</v>
      </c>
      <c r="G36" s="7" t="n">
        <v>49399031</v>
      </c>
      <c r="J36" s="7" t="n">
        <v>14414752</v>
      </c>
    </row>
    <row r="37" spans="1:11">
      <c r="A37" s="4" t="s">
        <v>415</v>
      </c>
      <c r="G37" s="5" t="n">
        <v>3410109</v>
      </c>
      <c r="K37" s="5" t="n">
        <v>1011561</v>
      </c>
    </row>
    <row r="38" spans="1:11">
      <c r="A38" s="4" t="s">
        <v>432</v>
      </c>
      <c r="G38" s="7" t="n">
        <v>49399031</v>
      </c>
      <c r="K38" s="7" t="n">
        <v>14414752</v>
      </c>
    </row>
    <row r="39" spans="1:11">
      <c r="A39" s="4" t="s">
        <v>97</v>
      </c>
      <c r="G39" s="7" t="n">
        <v>84837134</v>
      </c>
    </row>
    <row r="40" spans="1:11">
      <c r="A40" s="4" t="s">
        <v>433</v>
      </c>
    </row>
    <row r="41" spans="1:11">
      <c r="A41" s="3" t="s">
        <v>405</v>
      </c>
    </row>
    <row r="42" spans="1:11">
      <c r="A42" s="4" t="s">
        <v>252</v>
      </c>
      <c r="C42" s="5" t="n">
        <v>13500</v>
      </c>
    </row>
    <row r="43" spans="1:11">
      <c r="A43" s="4" t="s">
        <v>96</v>
      </c>
      <c r="C43" s="7" t="n">
        <v>20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4</v>
      </c>
      <c r="B1" s="2" t="s">
        <v>67</v>
      </c>
      <c r="C1" s="2" t="s">
        <v>1</v>
      </c>
    </row>
    <row r="2" spans="1:4">
      <c r="B2" s="2" t="s">
        <v>23</v>
      </c>
      <c r="C2" s="2" t="s">
        <v>2</v>
      </c>
      <c r="D2" s="2" t="s">
        <v>68</v>
      </c>
    </row>
    <row r="3" spans="1:4">
      <c r="A3" s="3" t="s">
        <v>435</v>
      </c>
    </row>
    <row r="4" spans="1:4">
      <c r="A4" s="4" t="s">
        <v>436</v>
      </c>
      <c r="C4" s="5" t="n">
        <v>9997</v>
      </c>
      <c r="D4" s="5" t="n">
        <v>11247</v>
      </c>
    </row>
    <row r="5" spans="1:4">
      <c r="A5" s="4" t="s">
        <v>437</v>
      </c>
      <c r="C5" s="5" t="n">
        <v>4998</v>
      </c>
      <c r="D5" s="5" t="n">
        <v>4998</v>
      </c>
    </row>
    <row r="6" spans="1:4">
      <c r="A6" s="4" t="s">
        <v>438</v>
      </c>
      <c r="C6" s="5" t="n">
        <v>-7498</v>
      </c>
      <c r="D6" s="5" t="n">
        <v>-6248</v>
      </c>
    </row>
    <row r="7" spans="1:4">
      <c r="A7" s="4" t="s">
        <v>439</v>
      </c>
      <c r="B7" s="5" t="n">
        <v>9997</v>
      </c>
      <c r="C7" s="5" t="n">
        <v>7497</v>
      </c>
    </row>
    <row r="8" spans="1:4">
      <c r="A8" s="4" t="s">
        <v>440</v>
      </c>
    </row>
    <row r="9" spans="1:4">
      <c r="A9" s="3" t="s">
        <v>435</v>
      </c>
    </row>
    <row r="10" spans="1:4">
      <c r="A10" s="4" t="s">
        <v>441</v>
      </c>
      <c r="B10" s="8" t="n">
        <v>14.46</v>
      </c>
      <c r="C10" s="8" t="n">
        <v>14.8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2</v>
      </c>
    </row>
    <row r="2" spans="1:3">
      <c r="A2" s="3" t="s">
        <v>405</v>
      </c>
    </row>
    <row r="3" spans="1:3">
      <c r="A3" s="4" t="s">
        <v>95</v>
      </c>
      <c r="B3" s="5" t="n">
        <v>1000</v>
      </c>
    </row>
    <row r="4" spans="1:3">
      <c r="A4" s="4" t="s">
        <v>96</v>
      </c>
      <c r="B4" s="7" t="n">
        <v>1000</v>
      </c>
    </row>
    <row r="5" spans="1:3">
      <c r="A5" s="4" t="s">
        <v>444</v>
      </c>
      <c r="C5" s="4" t="s">
        <v>445</v>
      </c>
    </row>
    <row r="6" spans="1:3">
      <c r="A6" s="4" t="s">
        <v>446</v>
      </c>
      <c r="C6" s="7" t="n">
        <v>1</v>
      </c>
    </row>
    <row r="7" spans="1:3">
      <c r="A7" s="4" t="s">
        <v>447</v>
      </c>
      <c r="C7" s="4" t="s">
        <v>448</v>
      </c>
    </row>
    <row r="8" spans="1:3">
      <c r="A8" s="4" t="s">
        <v>449</v>
      </c>
    </row>
    <row r="9" spans="1:3">
      <c r="A9" s="3" t="s">
        <v>405</v>
      </c>
    </row>
    <row r="10" spans="1:3">
      <c r="A10" s="4" t="s">
        <v>95</v>
      </c>
      <c r="C10" s="5" t="n">
        <v>1000</v>
      </c>
    </row>
    <row r="11" spans="1:3">
      <c r="A11" s="4" t="s">
        <v>96</v>
      </c>
      <c r="C11"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50</v>
      </c>
      <c r="B1" s="2" t="s">
        <v>1</v>
      </c>
    </row>
    <row r="2" spans="1:3">
      <c r="B2" s="2" t="s">
        <v>451</v>
      </c>
      <c r="C2" s="2" t="s">
        <v>452</v>
      </c>
    </row>
    <row r="3" spans="1:3">
      <c r="A3" s="3" t="s">
        <v>171</v>
      </c>
    </row>
    <row r="4" spans="1:3">
      <c r="A4" s="4" t="s">
        <v>453</v>
      </c>
      <c r="B4" s="5" t="n">
        <v>1</v>
      </c>
    </row>
    <row r="5" spans="1:3">
      <c r="A5" s="4" t="s">
        <v>454</v>
      </c>
      <c r="B5" s="5" t="n">
        <v>1</v>
      </c>
    </row>
    <row r="6" spans="1:3">
      <c r="A6" s="4" t="s">
        <v>455</v>
      </c>
      <c r="B6" s="5" t="n">
        <v>0</v>
      </c>
      <c r="C6" s="5" t="n">
        <v>0</v>
      </c>
    </row>
    <row r="7" spans="1:3">
      <c r="A7" s="4" t="s">
        <v>456</v>
      </c>
      <c r="B7" s="5" t="n">
        <v>0</v>
      </c>
      <c r="C7"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457</v>
      </c>
      <c r="B1" s="2" t="s">
        <v>1</v>
      </c>
    </row>
    <row r="2" spans="1:7">
      <c r="B2" s="2" t="s">
        <v>2</v>
      </c>
      <c r="C2" s="2" t="s">
        <v>258</v>
      </c>
      <c r="D2" s="2" t="s">
        <v>23</v>
      </c>
      <c r="E2" s="2" t="s">
        <v>259</v>
      </c>
      <c r="F2" s="2" t="s">
        <v>260</v>
      </c>
      <c r="G2" s="2" t="s">
        <v>256</v>
      </c>
    </row>
    <row r="3" spans="1:7">
      <c r="A3" s="4" t="s">
        <v>54</v>
      </c>
    </row>
    <row r="4" spans="1:7">
      <c r="A4" s="3" t="s">
        <v>405</v>
      </c>
    </row>
    <row r="5" spans="1:7">
      <c r="A5" s="4" t="s">
        <v>458</v>
      </c>
      <c r="B5" s="7" t="n">
        <v>15</v>
      </c>
      <c r="D5" s="8" t="n">
        <v>14.85</v>
      </c>
      <c r="F5" s="8" t="n">
        <v>14.46</v>
      </c>
    </row>
    <row r="6" spans="1:7">
      <c r="A6" s="4" t="s">
        <v>266</v>
      </c>
    </row>
    <row r="7" spans="1:7">
      <c r="A7" s="3" t="s">
        <v>405</v>
      </c>
    </row>
    <row r="8" spans="1:7">
      <c r="A8" s="4" t="s">
        <v>459</v>
      </c>
      <c r="B8" s="7" t="n">
        <v>0</v>
      </c>
    </row>
    <row r="9" spans="1:7">
      <c r="A9" s="4" t="s">
        <v>460</v>
      </c>
      <c r="B9" s="4" t="s">
        <v>461</v>
      </c>
    </row>
    <row r="10" spans="1:7">
      <c r="A10" s="4" t="s">
        <v>462</v>
      </c>
    </row>
    <row r="11" spans="1:7">
      <c r="A11" s="3" t="s">
        <v>405</v>
      </c>
    </row>
    <row r="12" spans="1:7">
      <c r="A12" s="4" t="s">
        <v>458</v>
      </c>
      <c r="C12" s="8" t="n">
        <v>14.85</v>
      </c>
      <c r="E12" s="8" t="n">
        <v>14.46</v>
      </c>
      <c r="G12" s="8" t="n">
        <v>1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32"/>
    <col customWidth="1" max="7" min="7" width="27"/>
    <col customWidth="1" max="8" min="8" width="27"/>
  </cols>
  <sheetData>
    <row r="1" spans="1:8">
      <c r="A1" s="1" t="s">
        <v>463</v>
      </c>
      <c r="B1" s="2" t="s">
        <v>464</v>
      </c>
      <c r="C1" s="2" t="s">
        <v>465</v>
      </c>
      <c r="D1" s="2" t="s">
        <v>466</v>
      </c>
      <c r="E1" s="2" t="s">
        <v>413</v>
      </c>
      <c r="F1" s="2" t="s">
        <v>467</v>
      </c>
      <c r="G1" s="2" t="s">
        <v>413</v>
      </c>
      <c r="H1" s="2" t="s">
        <v>468</v>
      </c>
    </row>
    <row r="2" spans="1:8">
      <c r="A2" s="3" t="s">
        <v>405</v>
      </c>
    </row>
    <row r="3" spans="1:8">
      <c r="A3" s="4" t="s">
        <v>98</v>
      </c>
      <c r="F3" s="7" t="n">
        <v>6472018</v>
      </c>
      <c r="H3" s="7" t="n">
        <v>19309449</v>
      </c>
    </row>
    <row r="4" spans="1:8">
      <c r="A4" s="4" t="s">
        <v>469</v>
      </c>
    </row>
    <row r="5" spans="1:8">
      <c r="A5" s="3" t="s">
        <v>405</v>
      </c>
    </row>
    <row r="6" spans="1:8">
      <c r="A6" s="4" t="s">
        <v>470</v>
      </c>
      <c r="F6" s="5" t="n">
        <v>1</v>
      </c>
    </row>
    <row r="7" spans="1:8">
      <c r="A7" s="4" t="s">
        <v>471</v>
      </c>
      <c r="F7" s="4" t="s">
        <v>472</v>
      </c>
    </row>
    <row r="8" spans="1:8">
      <c r="A8" s="4" t="s">
        <v>473</v>
      </c>
      <c r="F8" s="4" t="s">
        <v>474</v>
      </c>
    </row>
    <row r="9" spans="1:8">
      <c r="A9" s="4" t="s">
        <v>475</v>
      </c>
      <c r="F9" s="4" t="s">
        <v>476</v>
      </c>
    </row>
    <row r="10" spans="1:8">
      <c r="A10" s="4" t="s">
        <v>477</v>
      </c>
      <c r="D10" s="5" t="n">
        <v>103118</v>
      </c>
    </row>
    <row r="11" spans="1:8">
      <c r="A11" s="4" t="s">
        <v>478</v>
      </c>
      <c r="D11" s="7" t="n">
        <v>1474427</v>
      </c>
    </row>
    <row r="12" spans="1:8">
      <c r="A12" s="4" t="s">
        <v>479</v>
      </c>
      <c r="D12" s="5" t="n">
        <v>155540</v>
      </c>
    </row>
    <row r="13" spans="1:8">
      <c r="A13" s="4" t="s">
        <v>480</v>
      </c>
      <c r="D13" s="7" t="n">
        <v>2206818</v>
      </c>
    </row>
    <row r="14" spans="1:8">
      <c r="A14" s="4" t="s">
        <v>481</v>
      </c>
      <c r="F14" s="4" t="s">
        <v>474</v>
      </c>
    </row>
    <row r="15" spans="1:8">
      <c r="A15" s="4" t="s">
        <v>482</v>
      </c>
    </row>
    <row r="16" spans="1:8">
      <c r="A16" s="3" t="s">
        <v>405</v>
      </c>
    </row>
    <row r="17" spans="1:8">
      <c r="A17" s="4" t="s">
        <v>483</v>
      </c>
      <c r="D17" s="5" t="n">
        <v>0</v>
      </c>
      <c r="F17" s="5" t="n">
        <v>0</v>
      </c>
    </row>
    <row r="18" spans="1:8">
      <c r="A18" s="4" t="s">
        <v>484</v>
      </c>
      <c r="F18" s="4" t="s">
        <v>485</v>
      </c>
    </row>
    <row r="19" spans="1:8">
      <c r="A19" s="4" t="s">
        <v>477</v>
      </c>
      <c r="E19" s="5" t="n">
        <v>64483</v>
      </c>
      <c r="F19" s="5" t="n">
        <v>281139</v>
      </c>
      <c r="G19" s="5" t="n">
        <v>107916</v>
      </c>
    </row>
    <row r="20" spans="1:8">
      <c r="A20" s="4" t="s">
        <v>486</v>
      </c>
      <c r="D20" s="7" t="n">
        <v>1474427</v>
      </c>
      <c r="E20" s="7" t="n">
        <v>892515</v>
      </c>
      <c r="F20" s="7" t="n">
        <v>3952041</v>
      </c>
      <c r="G20" s="7" t="n">
        <v>1480781</v>
      </c>
    </row>
    <row r="21" spans="1:8">
      <c r="A21" s="4" t="s">
        <v>479</v>
      </c>
      <c r="E21" s="5" t="n">
        <v>48658</v>
      </c>
      <c r="F21" s="5" t="n">
        <v>353366</v>
      </c>
      <c r="G21" s="5" t="n">
        <v>134555</v>
      </c>
    </row>
    <row r="22" spans="1:8">
      <c r="A22" s="4" t="s">
        <v>480</v>
      </c>
      <c r="E22" s="7" t="n">
        <v>675918</v>
      </c>
      <c r="F22" s="7" t="n">
        <v>4992801</v>
      </c>
      <c r="G22" s="7" t="n">
        <v>1862902</v>
      </c>
    </row>
    <row r="23" spans="1:8">
      <c r="A23" s="4" t="s">
        <v>487</v>
      </c>
      <c r="H23" s="5" t="n">
        <v>48658</v>
      </c>
    </row>
    <row r="24" spans="1:8">
      <c r="A24" s="4" t="s">
        <v>488</v>
      </c>
      <c r="F24" s="4" t="s">
        <v>489</v>
      </c>
    </row>
    <row r="25" spans="1:8">
      <c r="A25" s="4" t="s">
        <v>490</v>
      </c>
      <c r="F25" s="7" t="n">
        <v>0</v>
      </c>
    </row>
    <row r="26" spans="1:8">
      <c r="A26" s="4" t="s">
        <v>98</v>
      </c>
      <c r="D26" s="7" t="n">
        <v>4400922</v>
      </c>
      <c r="E26" s="7" t="n">
        <v>4996560</v>
      </c>
      <c r="F26" s="7" t="n">
        <v>6472018</v>
      </c>
      <c r="G26" s="7" t="n">
        <v>14134773</v>
      </c>
    </row>
    <row r="27" spans="1:8">
      <c r="A27" s="4" t="s">
        <v>491</v>
      </c>
    </row>
    <row r="28" spans="1:8">
      <c r="A28" s="3" t="s">
        <v>405</v>
      </c>
    </row>
    <row r="29" spans="1:8">
      <c r="A29" s="4" t="s">
        <v>480</v>
      </c>
      <c r="C29" s="7" t="n">
        <v>675918</v>
      </c>
    </row>
    <row r="30" spans="1:8">
      <c r="A30" s="4" t="s">
        <v>492</v>
      </c>
    </row>
    <row r="31" spans="1:8">
      <c r="A31" s="3" t="s">
        <v>405</v>
      </c>
    </row>
    <row r="32" spans="1:8">
      <c r="A32" s="4" t="s">
        <v>487</v>
      </c>
      <c r="B32" s="5" t="n">
        <v>148203</v>
      </c>
    </row>
    <row r="33" spans="1:8">
      <c r="A33" s="4" t="s">
        <v>493</v>
      </c>
    </row>
    <row r="34" spans="1:8">
      <c r="A34" s="3" t="s">
        <v>405</v>
      </c>
    </row>
    <row r="35" spans="1:8">
      <c r="A35" s="4" t="s">
        <v>480</v>
      </c>
      <c r="B35" s="7" t="n">
        <v>2096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4</v>
      </c>
      <c r="B1" s="2" t="s">
        <v>495</v>
      </c>
    </row>
    <row r="2" spans="1:2">
      <c r="A2" s="3" t="s">
        <v>405</v>
      </c>
    </row>
    <row r="3" spans="1:2">
      <c r="A3" s="4" t="s">
        <v>496</v>
      </c>
      <c r="B3" s="4" t="s">
        <v>497</v>
      </c>
    </row>
    <row r="4" spans="1:2">
      <c r="A4" s="4" t="s">
        <v>302</v>
      </c>
      <c r="B4" s="4" t="s">
        <v>498</v>
      </c>
    </row>
    <row r="5" spans="1:2">
      <c r="A5" s="4" t="s">
        <v>485</v>
      </c>
      <c r="B5" s="4" t="s">
        <v>499</v>
      </c>
    </row>
    <row r="6" spans="1:2">
      <c r="A6" s="4" t="s">
        <v>500</v>
      </c>
      <c r="B6" s="4" t="s">
        <v>501</v>
      </c>
    </row>
    <row r="7" spans="1:2">
      <c r="A7" s="4" t="s">
        <v>427</v>
      </c>
      <c r="B7" s="4" t="s">
        <v>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03</v>
      </c>
      <c r="B1" s="2" t="s">
        <v>504</v>
      </c>
    </row>
    <row r="2" spans="1:2">
      <c r="A2" s="3" t="s">
        <v>405</v>
      </c>
    </row>
    <row r="3" spans="1:2">
      <c r="A3" s="4" t="s">
        <v>496</v>
      </c>
      <c r="B3" s="4" t="s">
        <v>497</v>
      </c>
    </row>
    <row r="4" spans="1:2">
      <c r="A4" s="4" t="s">
        <v>302</v>
      </c>
      <c r="B4" s="4" t="s">
        <v>498</v>
      </c>
    </row>
    <row r="5" spans="1:2">
      <c r="A5" s="4" t="s">
        <v>485</v>
      </c>
      <c r="B5" s="4" t="s">
        <v>499</v>
      </c>
    </row>
    <row r="6" spans="1:2">
      <c r="A6" s="4" t="s">
        <v>500</v>
      </c>
      <c r="B6" s="4" t="s">
        <v>501</v>
      </c>
    </row>
    <row r="7" spans="1:2">
      <c r="A7" s="4" t="s">
        <v>427</v>
      </c>
      <c r="B7" s="4" t="s">
        <v>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5</v>
      </c>
      <c r="B1" s="2" t="s">
        <v>67</v>
      </c>
      <c r="D1" s="2" t="s">
        <v>1</v>
      </c>
      <c r="F1" s="2" t="s">
        <v>286</v>
      </c>
    </row>
    <row r="2" spans="1:7">
      <c r="B2" s="2" t="s">
        <v>2</v>
      </c>
      <c r="C2" s="2" t="s">
        <v>68</v>
      </c>
      <c r="D2" s="2" t="s">
        <v>2</v>
      </c>
      <c r="E2" s="2" t="s">
        <v>68</v>
      </c>
      <c r="F2" s="2" t="s">
        <v>23</v>
      </c>
      <c r="G2" s="2" t="s">
        <v>260</v>
      </c>
    </row>
    <row r="3" spans="1:7">
      <c r="A3" s="3" t="s">
        <v>405</v>
      </c>
    </row>
    <row r="4" spans="1:7">
      <c r="A4" s="4" t="s">
        <v>280</v>
      </c>
      <c r="D4" s="10" t="n">
        <v>0.002466</v>
      </c>
    </row>
    <row r="5" spans="1:7">
      <c r="A5" s="4" t="s">
        <v>102</v>
      </c>
      <c r="D5" s="7" t="n">
        <v>33804204</v>
      </c>
      <c r="F5" s="7" t="n">
        <v>42357688</v>
      </c>
    </row>
    <row r="6" spans="1:7">
      <c r="A6" s="4" t="s">
        <v>506</v>
      </c>
      <c r="B6" s="7" t="n">
        <v>3744290</v>
      </c>
      <c r="D6" s="7" t="n">
        <v>3744290</v>
      </c>
      <c r="F6" s="7" t="n">
        <v>3788605</v>
      </c>
    </row>
    <row r="7" spans="1:7">
      <c r="A7" s="4" t="s">
        <v>54</v>
      </c>
    </row>
    <row r="8" spans="1:7">
      <c r="A8" s="3" t="s">
        <v>405</v>
      </c>
    </row>
    <row r="9" spans="1:7">
      <c r="A9" s="4" t="s">
        <v>280</v>
      </c>
      <c r="D9" s="10" t="n">
        <v>0.002459</v>
      </c>
      <c r="E9" s="10" t="n">
        <v>0.002466</v>
      </c>
    </row>
    <row r="10" spans="1:7">
      <c r="A10" s="4" t="s">
        <v>507</v>
      </c>
      <c r="D10" s="4" t="s">
        <v>445</v>
      </c>
    </row>
    <row r="11" spans="1:7">
      <c r="A11" s="4" t="s">
        <v>458</v>
      </c>
      <c r="B11" s="7" t="n">
        <v>15</v>
      </c>
      <c r="D11" s="7" t="n">
        <v>15</v>
      </c>
      <c r="F11" s="8" t="n">
        <v>14.85</v>
      </c>
      <c r="G11" s="8" t="n">
        <v>14.46</v>
      </c>
    </row>
    <row r="12" spans="1:7">
      <c r="A12" s="4" t="s">
        <v>102</v>
      </c>
      <c r="B12" s="7" t="n">
        <v>11458896</v>
      </c>
      <c r="C12" s="7" t="n">
        <v>11135168</v>
      </c>
      <c r="D12" s="7" t="n">
        <v>33804204</v>
      </c>
      <c r="E12" s="7" t="n">
        <v>31140959</v>
      </c>
    </row>
    <row r="13" spans="1:7">
      <c r="A13" s="4" t="s">
        <v>508</v>
      </c>
      <c r="B13" s="7" t="n">
        <v>5868351</v>
      </c>
      <c r="C13" s="7" t="n">
        <v>5899834</v>
      </c>
      <c r="D13" s="7" t="n">
        <v>17467444</v>
      </c>
      <c r="E13" s="7" t="n">
        <v>16578221</v>
      </c>
    </row>
    <row r="14" spans="1:7">
      <c r="A14" s="4" t="s">
        <v>509</v>
      </c>
      <c r="B14" s="5" t="n">
        <v>395175</v>
      </c>
      <c r="C14" s="5" t="n">
        <v>408011</v>
      </c>
      <c r="D14" s="5" t="n">
        <v>1179883</v>
      </c>
      <c r="E14" s="5" t="n">
        <v>1155416</v>
      </c>
    </row>
    <row r="15" spans="1:7">
      <c r="A15" s="4" t="s">
        <v>506</v>
      </c>
      <c r="B15" s="7" t="n">
        <v>3744290</v>
      </c>
      <c r="D15" s="7" t="n">
        <v>3744290</v>
      </c>
      <c r="F15" s="7" t="n">
        <v>3788605</v>
      </c>
    </row>
    <row r="16" spans="1:7">
      <c r="A16" s="4" t="s">
        <v>510</v>
      </c>
      <c r="D16" s="7" t="n">
        <v>1913712</v>
      </c>
      <c r="E16" s="7" t="n">
        <v>1992271</v>
      </c>
    </row>
    <row r="17" spans="1:7">
      <c r="A17" s="4" t="s">
        <v>511</v>
      </c>
      <c r="D17" s="5" t="n">
        <v>128869</v>
      </c>
      <c r="E17" s="5" t="n">
        <v>137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1"/>
    <col customWidth="1" max="6" min="6" width="36"/>
    <col customWidth="1" max="7" min="7" width="47"/>
  </cols>
  <sheetData>
    <row r="1" spans="1:7">
      <c r="A1" s="1" t="s">
        <v>86</v>
      </c>
      <c r="B1" s="2" t="s">
        <v>87</v>
      </c>
      <c r="C1" s="2" t="s">
        <v>54</v>
      </c>
      <c r="D1" s="2" t="s">
        <v>88</v>
      </c>
      <c r="E1" s="2" t="s">
        <v>89</v>
      </c>
      <c r="F1" s="2" t="s">
        <v>90</v>
      </c>
      <c r="G1" s="2" t="s">
        <v>91</v>
      </c>
    </row>
    <row r="2" spans="1:7">
      <c r="A2" s="4" t="s">
        <v>92</v>
      </c>
      <c r="D2" s="5" t="n">
        <v>35504854</v>
      </c>
      <c r="E2" s="5" t="n">
        <v>1000</v>
      </c>
    </row>
    <row r="3" spans="1:7">
      <c r="A3" s="4" t="s">
        <v>93</v>
      </c>
      <c r="B3" s="7" t="n">
        <v>372564581</v>
      </c>
      <c r="D3" s="7" t="n">
        <v>355048</v>
      </c>
      <c r="E3" s="7" t="n">
        <v>10</v>
      </c>
      <c r="F3" s="7" t="n">
        <v>456614453</v>
      </c>
      <c r="G3" s="7" t="n">
        <v>-84404930</v>
      </c>
    </row>
    <row r="4" spans="1:7">
      <c r="A4" s="3" t="s">
        <v>94</v>
      </c>
    </row>
    <row r="5" spans="1:7">
      <c r="A5" s="4" t="s">
        <v>95</v>
      </c>
      <c r="D5" s="5" t="n">
        <v>14350215</v>
      </c>
    </row>
    <row r="6" spans="1:7">
      <c r="A6" s="4" t="s">
        <v>96</v>
      </c>
      <c r="B6" s="5" t="n">
        <v>212715246</v>
      </c>
      <c r="D6" s="7" t="n">
        <v>143503</v>
      </c>
      <c r="F6" s="5" t="n">
        <v>212571743</v>
      </c>
    </row>
    <row r="7" spans="1:7">
      <c r="A7" s="4" t="s">
        <v>97</v>
      </c>
      <c r="B7" s="5" t="n">
        <v>-17659380</v>
      </c>
      <c r="F7" s="5" t="n">
        <v>-17659380</v>
      </c>
    </row>
    <row r="8" spans="1:7">
      <c r="A8" s="4" t="s">
        <v>98</v>
      </c>
      <c r="B8" s="5" t="n">
        <v>-19309449</v>
      </c>
      <c r="F8" s="5" t="n">
        <v>-19309449</v>
      </c>
    </row>
    <row r="9" spans="1:7">
      <c r="A9" s="4" t="s">
        <v>99</v>
      </c>
      <c r="D9" s="5" t="n">
        <v>-156583</v>
      </c>
    </row>
    <row r="10" spans="1:7">
      <c r="A10" s="4" t="s">
        <v>100</v>
      </c>
      <c r="B10" s="5" t="n">
        <v>-2156699</v>
      </c>
      <c r="D10" s="7" t="n">
        <v>-1566</v>
      </c>
      <c r="F10" s="5" t="n">
        <v>-2155133</v>
      </c>
    </row>
    <row r="11" spans="1:7">
      <c r="A11" s="4" t="s">
        <v>101</v>
      </c>
      <c r="B11" s="5" t="n">
        <v>-4165911</v>
      </c>
      <c r="F11" s="5" t="n">
        <v>-4165911</v>
      </c>
    </row>
    <row r="12" spans="1:7">
      <c r="A12" s="4" t="s">
        <v>102</v>
      </c>
      <c r="B12" s="5" t="n">
        <v>-42357688</v>
      </c>
      <c r="G12" s="5" t="n">
        <v>-42357688</v>
      </c>
    </row>
    <row r="13" spans="1:7">
      <c r="A13" s="4" t="s">
        <v>103</v>
      </c>
      <c r="B13" s="5" t="n">
        <v>100060</v>
      </c>
      <c r="F13" s="5" t="n">
        <v>100060</v>
      </c>
    </row>
    <row r="14" spans="1:7">
      <c r="A14" s="4" t="s">
        <v>82</v>
      </c>
      <c r="B14" s="5" t="n">
        <v>-37682474</v>
      </c>
      <c r="G14" s="5" t="n">
        <v>-37682474</v>
      </c>
    </row>
    <row r="15" spans="1:7">
      <c r="A15" s="4" t="s">
        <v>104</v>
      </c>
      <c r="D15" s="5" t="n">
        <v>49698486</v>
      </c>
      <c r="E15" s="5" t="n">
        <v>1000</v>
      </c>
    </row>
    <row r="16" spans="1:7">
      <c r="A16" s="4" t="s">
        <v>105</v>
      </c>
      <c r="B16" s="5" t="n">
        <v>462048286</v>
      </c>
      <c r="D16" s="7" t="n">
        <v>496985</v>
      </c>
      <c r="E16" s="7" t="n">
        <v>10</v>
      </c>
      <c r="F16" s="5" t="n">
        <v>625996383</v>
      </c>
      <c r="G16" s="5" t="n">
        <v>-164445092</v>
      </c>
    </row>
    <row r="17" spans="1:7">
      <c r="A17" s="3" t="s">
        <v>94</v>
      </c>
    </row>
    <row r="18" spans="1:7">
      <c r="A18" s="4" t="s">
        <v>95</v>
      </c>
      <c r="D18" s="5" t="n">
        <v>1193790</v>
      </c>
    </row>
    <row r="19" spans="1:7">
      <c r="A19" s="4" t="s">
        <v>96</v>
      </c>
      <c r="B19" s="5" t="n">
        <v>17546003</v>
      </c>
      <c r="D19" s="7" t="n">
        <v>11938</v>
      </c>
      <c r="F19" s="5" t="n">
        <v>17534065</v>
      </c>
    </row>
    <row r="20" spans="1:7">
      <c r="A20" s="4" t="s">
        <v>98</v>
      </c>
      <c r="B20" s="5" t="n">
        <v>-6472018</v>
      </c>
      <c r="F20" s="5" t="n">
        <v>-6472018</v>
      </c>
    </row>
    <row r="21" spans="1:7">
      <c r="A21" s="4" t="s">
        <v>99</v>
      </c>
      <c r="D21" s="5" t="n">
        <v>-281139</v>
      </c>
    </row>
    <row r="22" spans="1:7">
      <c r="A22" s="4" t="s">
        <v>100</v>
      </c>
      <c r="B22" s="5" t="n">
        <v>-3952041</v>
      </c>
      <c r="D22" s="7" t="n">
        <v>-2812</v>
      </c>
      <c r="F22" s="5" t="n">
        <v>-3949229</v>
      </c>
    </row>
    <row r="23" spans="1:7">
      <c r="A23" s="4" t="s">
        <v>102</v>
      </c>
      <c r="B23" s="5" t="n">
        <v>-33804204</v>
      </c>
      <c r="C23" s="7" t="n">
        <v>-33804204</v>
      </c>
      <c r="G23" s="5" t="n">
        <v>-33804204</v>
      </c>
    </row>
    <row r="24" spans="1:7">
      <c r="A24" s="4" t="s">
        <v>103</v>
      </c>
      <c r="B24" s="5" t="n">
        <v>66019</v>
      </c>
      <c r="F24" s="5" t="n">
        <v>66019</v>
      </c>
    </row>
    <row r="25" spans="1:7">
      <c r="A25" s="4" t="s">
        <v>82</v>
      </c>
      <c r="B25" s="5" t="n">
        <v>-23504195</v>
      </c>
      <c r="G25" s="5" t="n">
        <v>-23504195</v>
      </c>
    </row>
    <row r="26" spans="1:7">
      <c r="A26" s="4" t="s">
        <v>106</v>
      </c>
      <c r="D26" s="5" t="n">
        <v>50611137</v>
      </c>
      <c r="E26" s="5" t="n">
        <v>1000</v>
      </c>
    </row>
    <row r="27" spans="1:7">
      <c r="A27" s="4" t="s">
        <v>107</v>
      </c>
      <c r="B27" s="7" t="n">
        <v>411927850</v>
      </c>
      <c r="D27" s="7" t="n">
        <v>506111</v>
      </c>
      <c r="E27" s="7" t="n">
        <v>10</v>
      </c>
      <c r="F27" s="7" t="n">
        <v>633175220</v>
      </c>
      <c r="G27" s="7" t="n">
        <v>-221753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7"/>
    <col customWidth="1" max="5" min="5" width="14"/>
  </cols>
  <sheetData>
    <row r="1" spans="1:5">
      <c r="A1" s="1" t="s">
        <v>512</v>
      </c>
      <c r="B1" s="2" t="s">
        <v>67</v>
      </c>
      <c r="D1" s="2" t="s">
        <v>1</v>
      </c>
    </row>
    <row r="2" spans="1:5">
      <c r="B2" s="2" t="s">
        <v>2</v>
      </c>
      <c r="C2" s="2" t="s">
        <v>68</v>
      </c>
      <c r="D2" s="2" t="s">
        <v>2</v>
      </c>
      <c r="E2" s="2" t="s">
        <v>68</v>
      </c>
    </row>
    <row r="3" spans="1:5">
      <c r="A3" s="3" t="s">
        <v>405</v>
      </c>
    </row>
    <row r="4" spans="1:5">
      <c r="A4" s="4" t="s">
        <v>513</v>
      </c>
      <c r="B4" s="7" t="n">
        <v>5561473</v>
      </c>
      <c r="C4" s="7" t="n">
        <v>5220413</v>
      </c>
      <c r="D4" s="7" t="n">
        <v>16302516</v>
      </c>
      <c r="E4" s="7" t="n">
        <v>14034458</v>
      </c>
    </row>
    <row r="5" spans="1:5">
      <c r="A5" s="4" t="s">
        <v>514</v>
      </c>
      <c r="D5" s="11" t="n">
        <v>395646.397306397</v>
      </c>
      <c r="E5" s="5" t="n">
        <v>407266</v>
      </c>
    </row>
    <row r="6" spans="1:5">
      <c r="A6" s="4" t="s">
        <v>515</v>
      </c>
      <c r="B6" s="5" t="n">
        <v>5875349</v>
      </c>
      <c r="C6" s="5" t="n">
        <v>5889074</v>
      </c>
    </row>
    <row r="7" spans="1:5">
      <c r="A7" s="4" t="s">
        <v>516</v>
      </c>
      <c r="B7" s="7" t="n">
        <v>11436822</v>
      </c>
      <c r="C7" s="7" t="n">
        <v>11109487</v>
      </c>
      <c r="D7" s="7" t="n">
        <v>33848519</v>
      </c>
      <c r="E7" s="7" t="n">
        <v>30064580</v>
      </c>
    </row>
    <row r="8" spans="1:5">
      <c r="A8" s="4" t="s">
        <v>517</v>
      </c>
    </row>
    <row r="9" spans="1:5">
      <c r="A9" s="3" t="s">
        <v>405</v>
      </c>
    </row>
    <row r="10" spans="1:5">
      <c r="A10" s="4" t="s">
        <v>514</v>
      </c>
      <c r="D10" s="5" t="n">
        <v>1188792</v>
      </c>
      <c r="E10" s="5" t="n">
        <v>1116900</v>
      </c>
    </row>
    <row r="11" spans="1:5">
      <c r="A11" s="4" t="s">
        <v>515</v>
      </c>
      <c r="D11" s="7" t="n">
        <v>17546003</v>
      </c>
      <c r="E11" s="7" t="n">
        <v>160301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67</v>
      </c>
      <c r="D1" s="2" t="s">
        <v>1</v>
      </c>
    </row>
    <row r="2" spans="1:6">
      <c r="B2" s="2" t="s">
        <v>2</v>
      </c>
      <c r="C2" s="2" t="s">
        <v>68</v>
      </c>
      <c r="D2" s="2" t="s">
        <v>2</v>
      </c>
      <c r="E2" s="2" t="s">
        <v>68</v>
      </c>
      <c r="F2" s="2" t="s">
        <v>23</v>
      </c>
    </row>
    <row r="3" spans="1:6">
      <c r="A3" s="3" t="s">
        <v>519</v>
      </c>
    </row>
    <row r="4" spans="1:6">
      <c r="A4" s="4" t="s">
        <v>520</v>
      </c>
      <c r="B4" s="7" t="n">
        <v>10766319</v>
      </c>
      <c r="C4" s="7" t="n">
        <v>13315381</v>
      </c>
      <c r="D4" s="7" t="n">
        <v>32495188</v>
      </c>
      <c r="E4" s="7" t="n">
        <v>57039017</v>
      </c>
    </row>
    <row r="5" spans="1:6">
      <c r="A5" s="4" t="s">
        <v>521</v>
      </c>
      <c r="B5" s="5" t="n">
        <v>2052652</v>
      </c>
      <c r="D5" s="5" t="n">
        <v>2052652</v>
      </c>
      <c r="F5" s="7" t="n">
        <v>3631190</v>
      </c>
    </row>
    <row r="6" spans="1:6">
      <c r="A6" s="4" t="s">
        <v>522</v>
      </c>
    </row>
    <row r="7" spans="1:6">
      <c r="A7" s="3" t="s">
        <v>519</v>
      </c>
    </row>
    <row r="8" spans="1:6">
      <c r="A8" s="4" t="s">
        <v>520</v>
      </c>
      <c r="B8" s="5" t="n">
        <v>4237702</v>
      </c>
      <c r="C8" s="5" t="n">
        <v>3903992</v>
      </c>
      <c r="D8" s="5" t="n">
        <v>12662631</v>
      </c>
      <c r="E8" s="5" t="n">
        <v>10916305</v>
      </c>
    </row>
    <row r="9" spans="1:6">
      <c r="A9" s="4" t="s">
        <v>521</v>
      </c>
      <c r="B9" s="5" t="n">
        <v>4005</v>
      </c>
      <c r="D9" s="5" t="n">
        <v>4005</v>
      </c>
      <c r="F9" s="5" t="n">
        <v>1413110</v>
      </c>
    </row>
    <row r="10" spans="1:6">
      <c r="A10" s="4" t="s">
        <v>523</v>
      </c>
    </row>
    <row r="11" spans="1:6">
      <c r="A11" s="3" t="s">
        <v>519</v>
      </c>
    </row>
    <row r="12" spans="1:6">
      <c r="A12" s="4" t="s">
        <v>520</v>
      </c>
      <c r="B12" s="5" t="n">
        <v>0</v>
      </c>
      <c r="C12" s="5" t="n">
        <v>1247350</v>
      </c>
      <c r="D12" s="5" t="n">
        <v>0</v>
      </c>
      <c r="E12" s="5" t="n">
        <v>2766209</v>
      </c>
    </row>
    <row r="13" spans="1:6">
      <c r="A13" s="4" t="s">
        <v>521</v>
      </c>
      <c r="B13" s="5" t="n">
        <v>0</v>
      </c>
      <c r="D13" s="5" t="n">
        <v>0</v>
      </c>
      <c r="F13" s="5" t="n">
        <v>0</v>
      </c>
    </row>
    <row r="14" spans="1:6">
      <c r="A14" s="4" t="s">
        <v>524</v>
      </c>
    </row>
    <row r="15" spans="1:6">
      <c r="A15" s="3" t="s">
        <v>519</v>
      </c>
    </row>
    <row r="16" spans="1:6">
      <c r="A16" s="4" t="s">
        <v>520</v>
      </c>
      <c r="B16" s="5" t="n">
        <v>0</v>
      </c>
      <c r="C16" s="5" t="n">
        <v>288509</v>
      </c>
      <c r="D16" s="5" t="n">
        <v>0</v>
      </c>
      <c r="E16" s="5" t="n">
        <v>773414</v>
      </c>
    </row>
    <row r="17" spans="1:6">
      <c r="A17" s="4" t="s">
        <v>521</v>
      </c>
      <c r="B17" s="5" t="n">
        <v>0</v>
      </c>
      <c r="D17" s="5" t="n">
        <v>0</v>
      </c>
      <c r="F17" s="5" t="n">
        <v>0</v>
      </c>
    </row>
    <row r="18" spans="1:6">
      <c r="A18" s="4" t="s">
        <v>525</v>
      </c>
    </row>
    <row r="19" spans="1:6">
      <c r="A19" s="3" t="s">
        <v>519</v>
      </c>
    </row>
    <row r="20" spans="1:6">
      <c r="A20" s="4" t="s">
        <v>520</v>
      </c>
      <c r="B20" s="5" t="n">
        <v>0</v>
      </c>
      <c r="C20" s="5" t="n">
        <v>889500</v>
      </c>
      <c r="D20" s="5" t="n">
        <v>0</v>
      </c>
      <c r="E20" s="5" t="n">
        <v>1539500</v>
      </c>
    </row>
    <row r="21" spans="1:6">
      <c r="A21" s="4" t="s">
        <v>521</v>
      </c>
      <c r="B21" s="5" t="n">
        <v>0</v>
      </c>
      <c r="D21" s="5" t="n">
        <v>0</v>
      </c>
      <c r="F21" s="5" t="n">
        <v>0</v>
      </c>
    </row>
    <row r="22" spans="1:6">
      <c r="A22" s="4" t="s">
        <v>526</v>
      </c>
    </row>
    <row r="23" spans="1:6">
      <c r="A23" s="3" t="s">
        <v>519</v>
      </c>
    </row>
    <row r="24" spans="1:6">
      <c r="A24" s="4" t="s">
        <v>520</v>
      </c>
      <c r="B24" s="5" t="n">
        <v>1195132</v>
      </c>
      <c r="C24" s="5" t="n">
        <v>1072183</v>
      </c>
      <c r="D24" s="5" t="n">
        <v>3511386</v>
      </c>
      <c r="E24" s="5" t="n">
        <v>3000555</v>
      </c>
    </row>
    <row r="25" spans="1:6">
      <c r="A25" s="4" t="s">
        <v>521</v>
      </c>
      <c r="B25" s="5" t="n">
        <v>396236</v>
      </c>
      <c r="D25" s="5" t="n">
        <v>396236</v>
      </c>
      <c r="F25" s="5" t="n">
        <v>375499</v>
      </c>
    </row>
    <row r="26" spans="1:6">
      <c r="A26" s="4" t="s">
        <v>527</v>
      </c>
    </row>
    <row r="27" spans="1:6">
      <c r="A27" s="3" t="s">
        <v>519</v>
      </c>
    </row>
    <row r="28" spans="1:6">
      <c r="A28" s="4" t="s">
        <v>520</v>
      </c>
      <c r="B28" s="5" t="n">
        <v>3560496</v>
      </c>
      <c r="C28" s="5" t="n">
        <v>3403458</v>
      </c>
      <c r="D28" s="5" t="n">
        <v>10441761</v>
      </c>
      <c r="E28" s="5" t="n">
        <v>9460534</v>
      </c>
    </row>
    <row r="29" spans="1:6">
      <c r="A29" s="4" t="s">
        <v>521</v>
      </c>
      <c r="B29" s="5" t="n">
        <v>895902</v>
      </c>
      <c r="D29" s="5" t="n">
        <v>895902</v>
      </c>
      <c r="F29" s="5" t="n">
        <v>594528</v>
      </c>
    </row>
    <row r="30" spans="1:6">
      <c r="A30" s="4" t="s">
        <v>528</v>
      </c>
    </row>
    <row r="31" spans="1:6">
      <c r="A31" s="3" t="s">
        <v>519</v>
      </c>
    </row>
    <row r="32" spans="1:6">
      <c r="A32" s="4" t="s">
        <v>520</v>
      </c>
      <c r="B32" s="5" t="n">
        <v>314856</v>
      </c>
      <c r="C32" s="5" t="n">
        <v>299501</v>
      </c>
      <c r="D32" s="5" t="n">
        <v>938231</v>
      </c>
      <c r="E32" s="5" t="n">
        <v>859347</v>
      </c>
    </row>
    <row r="33" spans="1:6">
      <c r="A33" s="4" t="s">
        <v>521</v>
      </c>
      <c r="B33" s="5" t="n">
        <v>36749</v>
      </c>
      <c r="D33" s="5" t="n">
        <v>36749</v>
      </c>
      <c r="F33" s="5" t="n">
        <v>39598</v>
      </c>
    </row>
    <row r="34" spans="1:6">
      <c r="A34" s="4" t="s">
        <v>529</v>
      </c>
    </row>
    <row r="35" spans="1:6">
      <c r="A35" s="3" t="s">
        <v>519</v>
      </c>
    </row>
    <row r="36" spans="1:6">
      <c r="A36" s="4" t="s">
        <v>520</v>
      </c>
      <c r="B36" s="5" t="n">
        <v>41745</v>
      </c>
      <c r="C36" s="5" t="n">
        <v>0</v>
      </c>
      <c r="D36" s="5" t="n">
        <v>91753</v>
      </c>
      <c r="E36" s="5" t="n">
        <v>0</v>
      </c>
    </row>
    <row r="37" spans="1:6">
      <c r="A37" s="4" t="s">
        <v>521</v>
      </c>
      <c r="B37" s="5" t="n">
        <v>0</v>
      </c>
      <c r="D37" s="5" t="n">
        <v>0</v>
      </c>
      <c r="F37" s="5" t="n">
        <v>0</v>
      </c>
    </row>
    <row r="38" spans="1:6">
      <c r="A38" s="4" t="s">
        <v>530</v>
      </c>
    </row>
    <row r="39" spans="1:6">
      <c r="A39" s="3" t="s">
        <v>519</v>
      </c>
    </row>
    <row r="40" spans="1:6">
      <c r="A40" s="4" t="s">
        <v>520</v>
      </c>
      <c r="B40" s="5" t="n">
        <v>11569</v>
      </c>
      <c r="C40" s="5" t="n">
        <v>10411</v>
      </c>
      <c r="D40" s="5" t="n">
        <v>43770</v>
      </c>
      <c r="E40" s="5" t="n">
        <v>10411</v>
      </c>
    </row>
    <row r="41" spans="1:6">
      <c r="A41" s="4" t="s">
        <v>521</v>
      </c>
      <c r="B41" s="5" t="n">
        <v>0</v>
      </c>
      <c r="D41" s="5" t="n">
        <v>0</v>
      </c>
      <c r="F41" s="5" t="n">
        <v>0</v>
      </c>
    </row>
    <row r="42" spans="1:6">
      <c r="A42" s="4" t="s">
        <v>531</v>
      </c>
    </row>
    <row r="43" spans="1:6">
      <c r="A43" s="3" t="s">
        <v>519</v>
      </c>
    </row>
    <row r="44" spans="1:6">
      <c r="A44" s="4" t="s">
        <v>520</v>
      </c>
      <c r="B44" s="5" t="n">
        <v>266685</v>
      </c>
      <c r="C44" s="5" t="n">
        <v>284711</v>
      </c>
      <c r="D44" s="5" t="n">
        <v>1160388</v>
      </c>
      <c r="E44" s="5" t="n">
        <v>980495</v>
      </c>
    </row>
    <row r="45" spans="1:6">
      <c r="A45" s="4" t="s">
        <v>521</v>
      </c>
      <c r="B45" s="5" t="n">
        <v>129255</v>
      </c>
      <c r="D45" s="5" t="n">
        <v>129255</v>
      </c>
      <c r="F45" s="5" t="n">
        <v>212413</v>
      </c>
    </row>
    <row r="46" spans="1:6">
      <c r="A46" s="4" t="s">
        <v>532</v>
      </c>
    </row>
    <row r="47" spans="1:6">
      <c r="A47" s="3" t="s">
        <v>519</v>
      </c>
    </row>
    <row r="48" spans="1:6">
      <c r="A48" s="4" t="s">
        <v>520</v>
      </c>
      <c r="B48" s="5" t="n">
        <v>0</v>
      </c>
      <c r="C48" s="5" t="n">
        <v>0</v>
      </c>
      <c r="D48" s="5" t="n">
        <v>172213</v>
      </c>
      <c r="E48" s="5" t="n">
        <v>0</v>
      </c>
    </row>
    <row r="49" spans="1:6">
      <c r="A49" s="4" t="s">
        <v>521</v>
      </c>
      <c r="B49" s="5" t="n">
        <v>0</v>
      </c>
      <c r="D49" s="5" t="n">
        <v>0</v>
      </c>
      <c r="F49" s="5" t="n">
        <v>0</v>
      </c>
    </row>
    <row r="50" spans="1:6">
      <c r="A50" s="4" t="s">
        <v>533</v>
      </c>
    </row>
    <row r="51" spans="1:6">
      <c r="A51" s="3" t="s">
        <v>519</v>
      </c>
    </row>
    <row r="52" spans="1:6">
      <c r="A52" s="4" t="s">
        <v>520</v>
      </c>
      <c r="B52" s="5" t="n">
        <v>436041</v>
      </c>
      <c r="C52" s="5" t="n">
        <v>40270</v>
      </c>
      <c r="D52" s="5" t="n">
        <v>530473</v>
      </c>
      <c r="E52" s="5" t="n">
        <v>134011</v>
      </c>
    </row>
    <row r="53" spans="1:6">
      <c r="A53" s="4" t="s">
        <v>534</v>
      </c>
      <c r="B53" s="5" t="n">
        <v>-149487</v>
      </c>
      <c r="D53" s="5" t="n">
        <v>-149487</v>
      </c>
      <c r="F53" s="5" t="n">
        <v>-80541</v>
      </c>
    </row>
    <row r="54" spans="1:6">
      <c r="A54" s="4" t="s">
        <v>535</v>
      </c>
    </row>
    <row r="55" spans="1:6">
      <c r="A55" s="3" t="s">
        <v>519</v>
      </c>
    </row>
    <row r="56" spans="1:6">
      <c r="A56" s="4" t="s">
        <v>520</v>
      </c>
      <c r="B56" s="5" t="n">
        <v>231417</v>
      </c>
      <c r="C56" s="5" t="n">
        <v>808149</v>
      </c>
      <c r="D56" s="5" t="n">
        <v>1112885</v>
      </c>
      <c r="E56" s="5" t="n">
        <v>2113545</v>
      </c>
    </row>
    <row r="57" spans="1:6">
      <c r="A57" s="4" t="s">
        <v>521</v>
      </c>
      <c r="B57" s="5" t="n">
        <v>33141</v>
      </c>
      <c r="D57" s="5" t="n">
        <v>33141</v>
      </c>
      <c r="F57" s="5" t="n">
        <v>102590</v>
      </c>
    </row>
    <row r="58" spans="1:6">
      <c r="A58" s="4" t="s">
        <v>536</v>
      </c>
    </row>
    <row r="59" spans="1:6">
      <c r="A59" s="3" t="s">
        <v>519</v>
      </c>
    </row>
    <row r="60" spans="1:6">
      <c r="A60" s="4" t="s">
        <v>520</v>
      </c>
      <c r="B60" s="5" t="n">
        <v>470676</v>
      </c>
      <c r="C60" s="5" t="n">
        <v>1067347</v>
      </c>
      <c r="D60" s="5" t="n">
        <v>2174123</v>
      </c>
      <c r="E60" s="5" t="n">
        <v>2659400</v>
      </c>
    </row>
    <row r="61" spans="1:6">
      <c r="A61" s="4" t="s">
        <v>521</v>
      </c>
      <c r="B61" s="5" t="n">
        <v>86381</v>
      </c>
      <c r="D61" s="5" t="n">
        <v>86381</v>
      </c>
      <c r="F61" s="5" t="n">
        <v>176712</v>
      </c>
    </row>
    <row r="62" spans="1:6">
      <c r="A62" s="4" t="s">
        <v>537</v>
      </c>
    </row>
    <row r="63" spans="1:6">
      <c r="A63" s="3" t="s">
        <v>519</v>
      </c>
    </row>
    <row r="64" spans="1:6">
      <c r="A64" s="4" t="s">
        <v>520</v>
      </c>
      <c r="B64" s="5" t="n">
        <v>0</v>
      </c>
      <c r="C64" s="5" t="n">
        <v>0</v>
      </c>
      <c r="D64" s="5" t="n">
        <v>0</v>
      </c>
      <c r="E64" s="5" t="n">
        <v>4165911</v>
      </c>
    </row>
    <row r="65" spans="1:6">
      <c r="A65" s="4" t="s">
        <v>521</v>
      </c>
      <c r="B65" s="5" t="n">
        <v>0</v>
      </c>
      <c r="D65" s="5" t="n">
        <v>0</v>
      </c>
      <c r="F65" s="5" t="n">
        <v>0</v>
      </c>
    </row>
    <row r="66" spans="1:6">
      <c r="A66" s="4" t="s">
        <v>538</v>
      </c>
    </row>
    <row r="67" spans="1:6">
      <c r="A67" s="3" t="s">
        <v>519</v>
      </c>
    </row>
    <row r="68" spans="1:6">
      <c r="A68" s="4" t="s">
        <v>520</v>
      </c>
      <c r="B68" s="5" t="n">
        <v>0</v>
      </c>
      <c r="C68" s="5" t="n">
        <v>0</v>
      </c>
      <c r="D68" s="5" t="n">
        <v>0</v>
      </c>
      <c r="E68" s="5" t="n">
        <v>12017003</v>
      </c>
    </row>
    <row r="69" spans="1:6">
      <c r="A69" s="4" t="s">
        <v>521</v>
      </c>
      <c r="B69" s="5" t="n">
        <v>620470</v>
      </c>
      <c r="D69" s="5" t="n">
        <v>620470</v>
      </c>
      <c r="F69" s="5" t="n">
        <v>797281</v>
      </c>
    </row>
    <row r="70" spans="1:6">
      <c r="A70" s="4" t="s">
        <v>539</v>
      </c>
    </row>
    <row r="71" spans="1:6">
      <c r="A71" s="3" t="s">
        <v>519</v>
      </c>
    </row>
    <row r="72" spans="1:6">
      <c r="A72" s="4" t="s">
        <v>520</v>
      </c>
      <c r="B72" s="5" t="n">
        <v>0</v>
      </c>
      <c r="C72" s="7" t="n">
        <v>0</v>
      </c>
      <c r="D72" s="5" t="n">
        <v>0</v>
      </c>
      <c r="E72" s="7" t="n">
        <v>5642377</v>
      </c>
    </row>
    <row r="73" spans="1:6">
      <c r="A73" s="4" t="s">
        <v>521</v>
      </c>
      <c r="B73" s="7" t="n">
        <v>0</v>
      </c>
      <c r="D73" s="7" t="n">
        <v>0</v>
      </c>
      <c r="F7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0</v>
      </c>
      <c r="B1" s="2" t="s">
        <v>1</v>
      </c>
      <c r="C1" s="2" t="s">
        <v>541</v>
      </c>
    </row>
    <row r="2" spans="1:3">
      <c r="B2" s="2" t="s">
        <v>313</v>
      </c>
      <c r="C2" s="2" t="s">
        <v>313</v>
      </c>
    </row>
    <row r="3" spans="1:3">
      <c r="A3" s="4" t="s">
        <v>542</v>
      </c>
    </row>
    <row r="4" spans="1:3">
      <c r="A4" s="3" t="s">
        <v>519</v>
      </c>
    </row>
    <row r="5" spans="1:3">
      <c r="A5" s="4" t="s">
        <v>543</v>
      </c>
      <c r="B5" s="4" t="s">
        <v>544</v>
      </c>
      <c r="C5" s="4" t="s">
        <v>544</v>
      </c>
    </row>
    <row r="6" spans="1:3">
      <c r="A6" s="4" t="s">
        <v>545</v>
      </c>
      <c r="B6" s="7" t="n">
        <v>5139326</v>
      </c>
      <c r="C6" s="7" t="n">
        <v>5139326</v>
      </c>
    </row>
    <row r="7" spans="1:3">
      <c r="A7" s="4" t="s">
        <v>546</v>
      </c>
    </row>
    <row r="8" spans="1:3">
      <c r="A8" s="3" t="s">
        <v>519</v>
      </c>
    </row>
    <row r="9" spans="1:3">
      <c r="A9" s="4" t="s">
        <v>547</v>
      </c>
      <c r="B9" s="4" t="s">
        <v>448</v>
      </c>
    </row>
    <row r="10" spans="1:3">
      <c r="A10" s="4" t="s">
        <v>548</v>
      </c>
    </row>
    <row r="11" spans="1:3">
      <c r="A11" s="3" t="s">
        <v>519</v>
      </c>
    </row>
    <row r="12" spans="1:3">
      <c r="A12" s="4" t="s">
        <v>520</v>
      </c>
      <c r="C12" s="7" t="n">
        <v>428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13</v>
      </c>
    </row>
    <row r="3" spans="1:2">
      <c r="A3" s="4" t="s">
        <v>550</v>
      </c>
    </row>
    <row r="4" spans="1:2">
      <c r="A4" s="3" t="s">
        <v>519</v>
      </c>
    </row>
    <row r="5" spans="1:2">
      <c r="A5" s="4" t="s">
        <v>551</v>
      </c>
      <c r="B5" s="4" t="s">
        <v>448</v>
      </c>
    </row>
    <row r="6" spans="1:2">
      <c r="A6" s="4" t="s">
        <v>552</v>
      </c>
    </row>
    <row r="7" spans="1:2">
      <c r="A7" s="3" t="s">
        <v>519</v>
      </c>
    </row>
    <row r="8" spans="1:2">
      <c r="A8" s="4" t="s">
        <v>553</v>
      </c>
      <c r="B8" s="7" t="n">
        <v>710434879</v>
      </c>
    </row>
    <row r="9" spans="1:2">
      <c r="A9" s="4" t="s">
        <v>551</v>
      </c>
      <c r="B9" s="4" t="s">
        <v>448</v>
      </c>
    </row>
    <row r="10" spans="1:2">
      <c r="A10" s="4" t="s">
        <v>554</v>
      </c>
      <c r="B10" s="4" t="s">
        <v>502</v>
      </c>
    </row>
    <row r="11" spans="1:2">
      <c r="A11" s="4" t="s">
        <v>546</v>
      </c>
    </row>
    <row r="12" spans="1:2">
      <c r="A12" s="3" t="s">
        <v>519</v>
      </c>
    </row>
    <row r="13" spans="1:2">
      <c r="A13" s="4" t="s">
        <v>555</v>
      </c>
      <c r="B13" s="7" t="n">
        <v>106565232</v>
      </c>
    </row>
    <row r="14" spans="1:2">
      <c r="A14" s="4" t="s">
        <v>520</v>
      </c>
      <c r="B14" s="7" t="n">
        <v>84880016</v>
      </c>
    </row>
    <row r="15" spans="1:2">
      <c r="A15" s="4" t="s">
        <v>554</v>
      </c>
      <c r="B15" s="4" t="s">
        <v>556</v>
      </c>
    </row>
    <row r="16" spans="1:2">
      <c r="A16" s="4" t="s">
        <v>557</v>
      </c>
    </row>
    <row r="17" spans="1:2">
      <c r="A17" s="3" t="s">
        <v>519</v>
      </c>
    </row>
    <row r="18" spans="1:2">
      <c r="A18" s="4" t="s">
        <v>520</v>
      </c>
      <c r="B18" s="7" t="n">
        <v>46367068</v>
      </c>
    </row>
    <row r="19" spans="1:2">
      <c r="A19" s="4" t="s">
        <v>554</v>
      </c>
      <c r="B19" s="4" t="s">
        <v>558</v>
      </c>
    </row>
    <row r="20" spans="1:2">
      <c r="A20" s="4" t="s">
        <v>559</v>
      </c>
    </row>
    <row r="21" spans="1:2">
      <c r="A21" s="3" t="s">
        <v>519</v>
      </c>
    </row>
    <row r="22" spans="1:2">
      <c r="A22" s="4" t="s">
        <v>520</v>
      </c>
      <c r="B22" s="7" t="n">
        <v>21151573</v>
      </c>
    </row>
    <row r="23" spans="1:2">
      <c r="A23" s="4" t="s">
        <v>554</v>
      </c>
      <c r="B23" s="4" t="s">
        <v>560</v>
      </c>
    </row>
    <row r="24" spans="1:2">
      <c r="A24" s="4" t="s">
        <v>561</v>
      </c>
    </row>
    <row r="25" spans="1:2">
      <c r="A25" s="3" t="s">
        <v>519</v>
      </c>
    </row>
    <row r="26" spans="1:2">
      <c r="A26" s="4" t="s">
        <v>520</v>
      </c>
      <c r="B26" s="7" t="n">
        <v>17318493</v>
      </c>
    </row>
    <row r="27" spans="1:2">
      <c r="A27" s="4" t="s">
        <v>554</v>
      </c>
      <c r="B27" s="4" t="s">
        <v>562</v>
      </c>
    </row>
    <row r="28" spans="1:2">
      <c r="A28" s="4" t="s">
        <v>563</v>
      </c>
    </row>
    <row r="29" spans="1:2">
      <c r="A29" s="3" t="s">
        <v>519</v>
      </c>
    </row>
    <row r="30" spans="1:2">
      <c r="A30" s="4" t="s">
        <v>520</v>
      </c>
      <c r="B30" s="7" t="n">
        <v>42882</v>
      </c>
    </row>
    <row r="31" spans="1:2">
      <c r="A31" s="4" t="s">
        <v>554</v>
      </c>
      <c r="B31" s="4" t="s">
        <v>5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565</v>
      </c>
      <c r="B1" s="2" t="s">
        <v>1</v>
      </c>
    </row>
    <row r="2" spans="1:2">
      <c r="B2" s="2" t="s">
        <v>2</v>
      </c>
    </row>
    <row r="3" spans="1:2">
      <c r="A3" s="4" t="s">
        <v>566</v>
      </c>
    </row>
    <row r="4" spans="1:2">
      <c r="A4" s="3" t="s">
        <v>519</v>
      </c>
    </row>
    <row r="5" spans="1:2">
      <c r="A5" s="4" t="s">
        <v>567</v>
      </c>
      <c r="B5" s="4" t="s">
        <v>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9</v>
      </c>
      <c r="B1" s="2" t="s">
        <v>1</v>
      </c>
    </row>
    <row r="2" spans="1:2">
      <c r="B2" s="2" t="s">
        <v>2</v>
      </c>
    </row>
    <row r="3" spans="1:2">
      <c r="A3" s="3" t="s">
        <v>519</v>
      </c>
    </row>
    <row r="4" spans="1:2">
      <c r="A4" s="4" t="s">
        <v>570</v>
      </c>
      <c r="B4" s="4" t="s">
        <v>378</v>
      </c>
    </row>
    <row r="5" spans="1:2">
      <c r="A5" s="4" t="s">
        <v>571</v>
      </c>
      <c r="B5" s="4" t="s">
        <v>5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3</v>
      </c>
      <c r="B1" s="2" t="s">
        <v>1</v>
      </c>
    </row>
    <row r="2" spans="1:2">
      <c r="B2" s="2" t="s">
        <v>2</v>
      </c>
    </row>
    <row r="3" spans="1:2">
      <c r="A3" s="3" t="s">
        <v>519</v>
      </c>
    </row>
    <row r="4" spans="1:2">
      <c r="A4" s="4" t="s">
        <v>574</v>
      </c>
      <c r="B4" s="4" t="s">
        <v>378</v>
      </c>
    </row>
    <row r="5" spans="1:2">
      <c r="A5" s="4" t="s">
        <v>575</v>
      </c>
      <c r="B5"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77</v>
      </c>
      <c r="B1" s="2" t="s">
        <v>1</v>
      </c>
    </row>
    <row r="2" spans="1:2">
      <c r="B2" s="2" t="s">
        <v>2</v>
      </c>
    </row>
    <row r="3" spans="1:2">
      <c r="A3" s="3" t="s">
        <v>519</v>
      </c>
    </row>
    <row r="4" spans="1:2">
      <c r="A4" s="4" t="s">
        <v>578</v>
      </c>
      <c r="B4" s="4" t="s">
        <v>302</v>
      </c>
    </row>
    <row r="5" spans="1:2">
      <c r="A5" s="4" t="s">
        <v>579</v>
      </c>
      <c r="B5" s="4" t="s">
        <v>580</v>
      </c>
    </row>
    <row r="6" spans="1:2">
      <c r="A6" s="4" t="s">
        <v>581</v>
      </c>
      <c r="B6" s="4" t="s">
        <v>474</v>
      </c>
    </row>
    <row r="7" spans="1:2">
      <c r="A7" s="4" t="s">
        <v>582</v>
      </c>
    </row>
    <row r="8" spans="1:2">
      <c r="A8" s="3" t="s">
        <v>519</v>
      </c>
    </row>
    <row r="9" spans="1:2">
      <c r="A9" s="4" t="s">
        <v>583</v>
      </c>
      <c r="B9" s="4" t="s">
        <v>584</v>
      </c>
    </row>
    <row r="10" spans="1:2">
      <c r="A10" s="4" t="s">
        <v>319</v>
      </c>
    </row>
    <row r="11" spans="1:2">
      <c r="A11" s="3" t="s">
        <v>519</v>
      </c>
    </row>
    <row r="12" spans="1:2">
      <c r="A12" s="4" t="s">
        <v>583</v>
      </c>
      <c r="B12" s="4" t="s">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86</v>
      </c>
      <c r="B1" s="2" t="s">
        <v>1</v>
      </c>
    </row>
    <row r="2" spans="1:2">
      <c r="B2" s="2" t="s">
        <v>2</v>
      </c>
    </row>
    <row r="3" spans="1:2">
      <c r="A3" s="3" t="s">
        <v>519</v>
      </c>
    </row>
    <row r="4" spans="1:2">
      <c r="A4" s="4" t="s">
        <v>587</v>
      </c>
      <c r="B4" s="4" t="s">
        <v>474</v>
      </c>
    </row>
    <row r="5" spans="1:2">
      <c r="A5" s="4" t="s">
        <v>582</v>
      </c>
    </row>
    <row r="6" spans="1:2">
      <c r="A6" s="3" t="s">
        <v>519</v>
      </c>
    </row>
    <row r="7" spans="1:2">
      <c r="A7" s="4" t="s">
        <v>588</v>
      </c>
      <c r="B7" s="4" t="s">
        <v>589</v>
      </c>
    </row>
    <row r="8" spans="1:2">
      <c r="A8" s="4" t="s">
        <v>319</v>
      </c>
    </row>
    <row r="9" spans="1:2">
      <c r="A9" s="3" t="s">
        <v>519</v>
      </c>
    </row>
    <row r="10" spans="1:2">
      <c r="A10" s="4" t="s">
        <v>588</v>
      </c>
      <c r="B10"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592</v>
      </c>
    </row>
    <row r="3" spans="1:2">
      <c r="A3" s="3" t="s">
        <v>519</v>
      </c>
    </row>
    <row r="4" spans="1:2">
      <c r="A4" s="4" t="s">
        <v>593</v>
      </c>
      <c r="B4" s="5" t="n">
        <v>4</v>
      </c>
    </row>
    <row r="5" spans="1:2">
      <c r="A5" s="4" t="s">
        <v>594</v>
      </c>
      <c r="B5" s="4" t="s">
        <v>595</v>
      </c>
    </row>
    <row r="6" spans="1:2">
      <c r="A6" s="4" t="s">
        <v>596</v>
      </c>
      <c r="B6" s="4" t="s">
        <v>544</v>
      </c>
    </row>
    <row r="7" spans="1:2">
      <c r="A7" s="4" t="s">
        <v>597</v>
      </c>
      <c r="B7" s="4" t="s">
        <v>3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2</v>
      </c>
      <c r="B4" s="7" t="n">
        <v>-23504195</v>
      </c>
      <c r="C4" s="7" t="n">
        <v>-30103111</v>
      </c>
    </row>
    <row r="5" spans="1:3">
      <c r="A5" s="3" t="s">
        <v>110</v>
      </c>
    </row>
    <row r="6" spans="1:3">
      <c r="A6" s="4" t="s">
        <v>77</v>
      </c>
      <c r="B6" s="5" t="n">
        <v>51161020</v>
      </c>
      <c r="C6" s="5" t="n">
        <v>49915893</v>
      </c>
    </row>
    <row r="7" spans="1:3">
      <c r="A7" s="4" t="s">
        <v>111</v>
      </c>
      <c r="B7" s="5" t="n">
        <v>108715</v>
      </c>
      <c r="C7" s="5" t="n">
        <v>6663</v>
      </c>
    </row>
    <row r="8" spans="1:3">
      <c r="A8" s="4" t="s">
        <v>112</v>
      </c>
      <c r="B8" s="5" t="n">
        <v>766801</v>
      </c>
      <c r="C8" s="5" t="n">
        <v>676447</v>
      </c>
    </row>
    <row r="9" spans="1:3">
      <c r="A9" s="4" t="s">
        <v>103</v>
      </c>
      <c r="B9" s="5" t="n">
        <v>66019</v>
      </c>
      <c r="C9" s="5" t="n">
        <v>76797</v>
      </c>
    </row>
    <row r="10" spans="1:3">
      <c r="A10" s="4" t="s">
        <v>113</v>
      </c>
      <c r="B10" s="5" t="n">
        <v>438261</v>
      </c>
      <c r="C10" s="5" t="n">
        <v>691969</v>
      </c>
    </row>
    <row r="11" spans="1:3">
      <c r="A11" s="4" t="s">
        <v>114</v>
      </c>
      <c r="B11" s="5" t="n">
        <v>266238</v>
      </c>
      <c r="C11" s="5" t="n">
        <v>0</v>
      </c>
    </row>
    <row r="12" spans="1:3">
      <c r="A12" s="4" t="s">
        <v>115</v>
      </c>
      <c r="B12" s="5" t="n">
        <v>-341250</v>
      </c>
      <c r="C12" s="5" t="n">
        <v>-651325</v>
      </c>
    </row>
    <row r="13" spans="1:3">
      <c r="A13" s="3" t="s">
        <v>116</v>
      </c>
    </row>
    <row r="14" spans="1:3">
      <c r="A14" s="4" t="s">
        <v>117</v>
      </c>
      <c r="B14" s="5" t="n">
        <v>-2647596</v>
      </c>
      <c r="C14" s="5" t="n">
        <v>-532060</v>
      </c>
    </row>
    <row r="15" spans="1:3">
      <c r="A15" s="4" t="s">
        <v>33</v>
      </c>
      <c r="B15" s="5" t="n">
        <v>-17315</v>
      </c>
      <c r="C15" s="5" t="n">
        <v>-176557</v>
      </c>
    </row>
    <row r="16" spans="1:3">
      <c r="A16" s="4" t="s">
        <v>34</v>
      </c>
      <c r="B16" s="5" t="n">
        <v>186555</v>
      </c>
      <c r="C16" s="5" t="n">
        <v>-780110</v>
      </c>
    </row>
    <row r="17" spans="1:3">
      <c r="A17" s="4" t="s">
        <v>37</v>
      </c>
      <c r="B17" s="5" t="n">
        <v>2224747</v>
      </c>
      <c r="C17" s="5" t="n">
        <v>7653323</v>
      </c>
    </row>
    <row r="18" spans="1:3">
      <c r="A18" s="4" t="s">
        <v>43</v>
      </c>
      <c r="B18" s="5" t="n">
        <v>-1173002</v>
      </c>
      <c r="C18" s="5" t="n">
        <v>-3420</v>
      </c>
    </row>
    <row r="19" spans="1:3">
      <c r="A19" s="4" t="s">
        <v>118</v>
      </c>
      <c r="B19" s="5" t="n">
        <v>27534998</v>
      </c>
      <c r="C19" s="5" t="n">
        <v>26774509</v>
      </c>
    </row>
    <row r="20" spans="1:3">
      <c r="A20" s="3" t="s">
        <v>119</v>
      </c>
    </row>
    <row r="21" spans="1:3">
      <c r="A21" s="4" t="s">
        <v>120</v>
      </c>
      <c r="B21" s="5" t="n">
        <v>0</v>
      </c>
      <c r="C21" s="5" t="n">
        <v>-210030200</v>
      </c>
    </row>
    <row r="22" spans="1:3">
      <c r="A22" s="4" t="s">
        <v>121</v>
      </c>
      <c r="B22" s="5" t="n">
        <v>-21353583</v>
      </c>
      <c r="C22" s="5" t="n">
        <v>-35439298</v>
      </c>
    </row>
    <row r="23" spans="1:3">
      <c r="A23" s="4" t="s">
        <v>122</v>
      </c>
      <c r="B23" s="5" t="n">
        <v>0</v>
      </c>
      <c r="C23" s="5" t="n">
        <v>-7092300</v>
      </c>
    </row>
    <row r="24" spans="1:3">
      <c r="A24" s="4" t="s">
        <v>123</v>
      </c>
      <c r="B24" s="5" t="n">
        <v>-225185</v>
      </c>
      <c r="C24" s="5" t="n">
        <v>605276</v>
      </c>
    </row>
    <row r="25" spans="1:3">
      <c r="A25" s="4" t="s">
        <v>124</v>
      </c>
      <c r="B25" s="5" t="n">
        <v>0</v>
      </c>
      <c r="C25" s="5" t="n">
        <v>-116100</v>
      </c>
    </row>
    <row r="26" spans="1:3">
      <c r="A26" s="4" t="s">
        <v>125</v>
      </c>
      <c r="B26" s="5" t="n">
        <v>341250</v>
      </c>
      <c r="C26" s="5" t="n">
        <v>651325</v>
      </c>
    </row>
    <row r="27" spans="1:3">
      <c r="A27" s="4" t="s">
        <v>126</v>
      </c>
      <c r="B27" s="5" t="n">
        <v>-21237518</v>
      </c>
      <c r="C27" s="5" t="n">
        <v>-251421297</v>
      </c>
    </row>
    <row r="28" spans="1:3">
      <c r="A28" s="3" t="s">
        <v>127</v>
      </c>
    </row>
    <row r="29" spans="1:3">
      <c r="A29" s="4" t="s">
        <v>128</v>
      </c>
      <c r="B29" s="5" t="n">
        <v>0</v>
      </c>
      <c r="C29" s="5" t="n">
        <v>41850000</v>
      </c>
    </row>
    <row r="30" spans="1:3">
      <c r="A30" s="4" t="s">
        <v>129</v>
      </c>
      <c r="B30" s="5" t="n">
        <v>-199316</v>
      </c>
      <c r="C30" s="5" t="n">
        <v>-190865</v>
      </c>
    </row>
    <row r="31" spans="1:3">
      <c r="A31" s="4" t="s">
        <v>130</v>
      </c>
      <c r="B31" s="5" t="n">
        <v>10000000</v>
      </c>
      <c r="C31" s="5" t="n">
        <v>15000000</v>
      </c>
    </row>
    <row r="32" spans="1:3">
      <c r="A32" s="4" t="s">
        <v>131</v>
      </c>
      <c r="B32" s="5" t="n">
        <v>0</v>
      </c>
      <c r="C32" s="5" t="n">
        <v>193953604</v>
      </c>
    </row>
    <row r="33" spans="1:3">
      <c r="A33" s="4" t="s">
        <v>132</v>
      </c>
      <c r="B33" s="5" t="n">
        <v>-176811</v>
      </c>
      <c r="C33" s="5" t="n">
        <v>-16804019</v>
      </c>
    </row>
    <row r="34" spans="1:3">
      <c r="A34" s="4" t="s">
        <v>133</v>
      </c>
      <c r="B34" s="5" t="n">
        <v>0</v>
      </c>
      <c r="C34" s="5" t="n">
        <v>-5485093</v>
      </c>
    </row>
    <row r="35" spans="1:3">
      <c r="A35" s="4" t="s">
        <v>134</v>
      </c>
      <c r="B35" s="5" t="n">
        <v>0</v>
      </c>
      <c r="C35" s="5" t="n">
        <v>-1005250</v>
      </c>
    </row>
    <row r="36" spans="1:3">
      <c r="A36" s="4" t="s">
        <v>135</v>
      </c>
      <c r="B36" s="5" t="n">
        <v>-16302516</v>
      </c>
      <c r="C36" s="5" t="n">
        <v>-14034458</v>
      </c>
    </row>
    <row r="37" spans="1:3">
      <c r="A37" s="4" t="s">
        <v>136</v>
      </c>
      <c r="B37" s="5" t="n">
        <v>-3952041</v>
      </c>
      <c r="C37" s="5" t="n">
        <v>-1480781</v>
      </c>
    </row>
    <row r="38" spans="1:3">
      <c r="A38" s="4" t="s">
        <v>137</v>
      </c>
      <c r="B38" s="5" t="n">
        <v>-10630684</v>
      </c>
      <c r="C38" s="5" t="n">
        <v>211803138</v>
      </c>
    </row>
    <row r="39" spans="1:3">
      <c r="A39" s="4" t="s">
        <v>138</v>
      </c>
      <c r="B39" s="5" t="n">
        <v>-4333204</v>
      </c>
      <c r="C39" s="5" t="n">
        <v>-12843650</v>
      </c>
    </row>
    <row r="40" spans="1:3">
      <c r="A40" s="4" t="s">
        <v>139</v>
      </c>
      <c r="B40" s="5" t="n">
        <v>26768318</v>
      </c>
      <c r="C40" s="5" t="n">
        <v>31386377</v>
      </c>
    </row>
    <row r="41" spans="1:3">
      <c r="A41" s="4" t="s">
        <v>140</v>
      </c>
      <c r="B41" s="5" t="n">
        <v>22435114</v>
      </c>
      <c r="C41" s="5" t="n">
        <v>18542727</v>
      </c>
    </row>
    <row r="42" spans="1:3">
      <c r="A42" s="3" t="s">
        <v>141</v>
      </c>
    </row>
    <row r="43" spans="1:3">
      <c r="A43" s="4" t="s">
        <v>142</v>
      </c>
      <c r="B43" s="5" t="n">
        <v>23401164</v>
      </c>
      <c r="C43" s="5" t="n">
        <v>18834579</v>
      </c>
    </row>
    <row r="44" spans="1:3">
      <c r="A44" s="3" t="s">
        <v>143</v>
      </c>
    </row>
    <row r="45" spans="1:3">
      <c r="A45" s="4" t="s">
        <v>144</v>
      </c>
      <c r="B45" s="5" t="n">
        <v>-44315</v>
      </c>
      <c r="C45" s="5" t="n">
        <v>1076379</v>
      </c>
    </row>
    <row r="46" spans="1:3">
      <c r="A46" s="4" t="s">
        <v>145</v>
      </c>
      <c r="B46" s="5" t="n">
        <v>0</v>
      </c>
      <c r="C46" s="5" t="n">
        <v>7092300</v>
      </c>
    </row>
    <row r="47" spans="1:3">
      <c r="A47" s="4" t="s">
        <v>146</v>
      </c>
      <c r="B47" s="5" t="n">
        <v>0</v>
      </c>
      <c r="C47" s="5" t="n">
        <v>47100000</v>
      </c>
    </row>
    <row r="48" spans="1:3">
      <c r="A48" s="4" t="s">
        <v>147</v>
      </c>
      <c r="B48" s="5" t="n">
        <v>0</v>
      </c>
      <c r="C48" s="5" t="n">
        <v>2721540</v>
      </c>
    </row>
    <row r="49" spans="1:3">
      <c r="A49" s="4" t="s">
        <v>148</v>
      </c>
      <c r="B49" s="5" t="n">
        <v>0</v>
      </c>
      <c r="C49" s="5" t="n">
        <v>-1319182</v>
      </c>
    </row>
    <row r="50" spans="1:3">
      <c r="A50" s="4" t="s">
        <v>149</v>
      </c>
      <c r="B50" s="5" t="n">
        <v>17546003</v>
      </c>
      <c r="C50" s="5" t="n">
        <v>16030122</v>
      </c>
    </row>
    <row r="51" spans="1:3">
      <c r="A51" s="4" t="s">
        <v>150</v>
      </c>
      <c r="B51" s="5" t="n">
        <v>6472018</v>
      </c>
      <c r="C51" s="5" t="n">
        <v>14134773</v>
      </c>
    </row>
    <row r="52" spans="1:3">
      <c r="A52" s="4" t="s">
        <v>151</v>
      </c>
      <c r="B52" s="5" t="n">
        <v>1043310</v>
      </c>
      <c r="C52" s="5" t="n">
        <v>384037</v>
      </c>
    </row>
    <row r="53" spans="1:3">
      <c r="A53" s="4" t="s">
        <v>152</v>
      </c>
      <c r="B53" s="5" t="n">
        <v>-1498767</v>
      </c>
      <c r="C53" s="5" t="n">
        <v>642337</v>
      </c>
    </row>
    <row r="54" spans="1:3">
      <c r="A54" s="4" t="s">
        <v>153</v>
      </c>
      <c r="B54" s="5" t="n">
        <v>-159779</v>
      </c>
      <c r="C54" s="5" t="n">
        <v>-237722</v>
      </c>
    </row>
    <row r="55" spans="1:3">
      <c r="A55" s="4" t="s">
        <v>154</v>
      </c>
      <c r="B55" s="7" t="n">
        <v>-176811</v>
      </c>
      <c r="C55" s="7" t="n">
        <v>8553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13</v>
      </c>
    </row>
    <row r="3" spans="1:2">
      <c r="A3" s="3" t="s">
        <v>519</v>
      </c>
    </row>
    <row r="4" spans="1:2">
      <c r="A4" s="4" t="s">
        <v>599</v>
      </c>
      <c r="B4" s="4" t="s">
        <v>600</v>
      </c>
    </row>
    <row r="5" spans="1:2">
      <c r="A5" s="4" t="s">
        <v>601</v>
      </c>
      <c r="B5" s="4" t="s">
        <v>378</v>
      </c>
    </row>
    <row r="6" spans="1:2">
      <c r="A6" s="4" t="s">
        <v>594</v>
      </c>
      <c r="B6" s="4" t="s">
        <v>595</v>
      </c>
    </row>
    <row r="7" spans="1:2">
      <c r="A7" s="4" t="s">
        <v>596</v>
      </c>
      <c r="B7" s="4" t="s">
        <v>544</v>
      </c>
    </row>
    <row r="8" spans="1:2">
      <c r="A8" s="4" t="s">
        <v>602</v>
      </c>
      <c r="B8"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3</v>
      </c>
    </row>
    <row r="3" spans="1:3">
      <c r="A3" s="4" t="s">
        <v>604</v>
      </c>
    </row>
    <row r="4" spans="1:3">
      <c r="A4" s="3" t="s">
        <v>519</v>
      </c>
    </row>
    <row r="5" spans="1:3">
      <c r="A5" s="4" t="s">
        <v>605</v>
      </c>
      <c r="B5" s="4" t="s">
        <v>606</v>
      </c>
    </row>
    <row r="6" spans="1:3">
      <c r="A6" s="4" t="s">
        <v>607</v>
      </c>
      <c r="B6" s="4" t="s">
        <v>585</v>
      </c>
    </row>
    <row r="7" spans="1:3">
      <c r="A7" s="4" t="s">
        <v>608</v>
      </c>
      <c r="B7" s="4" t="s">
        <v>609</v>
      </c>
    </row>
    <row r="8" spans="1:3">
      <c r="A8" s="4" t="s">
        <v>610</v>
      </c>
      <c r="B8" s="4" t="s">
        <v>378</v>
      </c>
    </row>
    <row r="9" spans="1:3">
      <c r="A9" s="4" t="s">
        <v>611</v>
      </c>
      <c r="B9" s="4" t="s">
        <v>612</v>
      </c>
    </row>
    <row r="10" spans="1:3">
      <c r="A10" s="4" t="s">
        <v>613</v>
      </c>
    </row>
    <row r="11" spans="1:3">
      <c r="A11" s="3" t="s">
        <v>519</v>
      </c>
    </row>
    <row r="12" spans="1:3">
      <c r="A12" s="4" t="s">
        <v>614</v>
      </c>
      <c r="B12" s="4" t="s">
        <v>585</v>
      </c>
    </row>
    <row r="13" spans="1:3">
      <c r="A13" s="4" t="s">
        <v>615</v>
      </c>
    </row>
    <row r="14" spans="1:3">
      <c r="A14" s="3" t="s">
        <v>519</v>
      </c>
    </row>
    <row r="15" spans="1:3">
      <c r="A15" s="4" t="s">
        <v>616</v>
      </c>
      <c r="B15" s="7" t="n">
        <v>0</v>
      </c>
    </row>
    <row r="16" spans="1:3">
      <c r="A16" s="4" t="s">
        <v>617</v>
      </c>
    </row>
    <row r="17" spans="1:3">
      <c r="A17" s="3" t="s">
        <v>519</v>
      </c>
    </row>
    <row r="18" spans="1:3">
      <c r="A18" s="4" t="s">
        <v>545</v>
      </c>
      <c r="B18" s="5" t="n">
        <v>2052652</v>
      </c>
      <c r="C18" s="7" t="n">
        <v>3631190</v>
      </c>
    </row>
    <row r="19" spans="1:3">
      <c r="A19" s="4" t="s">
        <v>618</v>
      </c>
    </row>
    <row r="20" spans="1:3">
      <c r="A20" s="3" t="s">
        <v>519</v>
      </c>
    </row>
    <row r="21" spans="1:3">
      <c r="A21" s="4" t="s">
        <v>545</v>
      </c>
      <c r="B21" s="5" t="n">
        <v>0</v>
      </c>
      <c r="C21" s="5" t="n">
        <v>0</v>
      </c>
    </row>
    <row r="22" spans="1:3">
      <c r="A22" s="4" t="s">
        <v>619</v>
      </c>
    </row>
    <row r="23" spans="1:3">
      <c r="A23" s="3" t="s">
        <v>519</v>
      </c>
    </row>
    <row r="24" spans="1:3">
      <c r="A24" s="4" t="s">
        <v>545</v>
      </c>
      <c r="B24" s="7" t="n">
        <v>620470</v>
      </c>
      <c r="C24" s="7" t="n">
        <v>7972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0</v>
      </c>
      <c r="B1" s="2" t="s">
        <v>410</v>
      </c>
      <c r="C1" s="2" t="s">
        <v>2</v>
      </c>
      <c r="D1" s="2" t="s">
        <v>68</v>
      </c>
      <c r="E1" s="2" t="s">
        <v>2</v>
      </c>
      <c r="F1" s="2" t="s">
        <v>68</v>
      </c>
      <c r="G1" s="2" t="s">
        <v>23</v>
      </c>
    </row>
    <row r="2" spans="1:7">
      <c r="A2" s="3" t="s">
        <v>621</v>
      </c>
    </row>
    <row r="3" spans="1:7">
      <c r="A3" s="4" t="s">
        <v>131</v>
      </c>
      <c r="E3" s="7" t="n">
        <v>0</v>
      </c>
      <c r="F3" s="7" t="n">
        <v>193953604</v>
      </c>
    </row>
    <row r="4" spans="1:7">
      <c r="A4" s="4" t="s">
        <v>103</v>
      </c>
      <c r="E4" s="5" t="n">
        <v>66019</v>
      </c>
      <c r="F4" s="5" t="n">
        <v>76797</v>
      </c>
    </row>
    <row r="5" spans="1:7">
      <c r="A5" s="4" t="s">
        <v>622</v>
      </c>
      <c r="C5" s="7" t="n">
        <v>49722720</v>
      </c>
      <c r="D5" s="7" t="n">
        <v>47246753</v>
      </c>
      <c r="E5" s="5" t="n">
        <v>145620462</v>
      </c>
      <c r="F5" s="5" t="n">
        <v>134652192</v>
      </c>
    </row>
    <row r="6" spans="1:7">
      <c r="A6" s="4" t="s">
        <v>623</v>
      </c>
    </row>
    <row r="7" spans="1:7">
      <c r="A7" s="3" t="s">
        <v>621</v>
      </c>
    </row>
    <row r="8" spans="1:7">
      <c r="A8" s="4" t="s">
        <v>545</v>
      </c>
      <c r="C8" s="5" t="n">
        <v>66250</v>
      </c>
      <c r="E8" s="5" t="n">
        <v>66250</v>
      </c>
      <c r="G8" s="7" t="n">
        <v>58750</v>
      </c>
    </row>
    <row r="9" spans="1:7">
      <c r="A9" s="4" t="s">
        <v>624</v>
      </c>
    </row>
    <row r="10" spans="1:7">
      <c r="A10" s="3" t="s">
        <v>621</v>
      </c>
    </row>
    <row r="11" spans="1:7">
      <c r="A11" s="4" t="s">
        <v>131</v>
      </c>
      <c r="E11" s="5" t="n">
        <v>2000000</v>
      </c>
    </row>
    <row r="12" spans="1:7">
      <c r="A12" s="4" t="s">
        <v>625</v>
      </c>
    </row>
    <row r="13" spans="1:7">
      <c r="A13" s="3" t="s">
        <v>621</v>
      </c>
    </row>
    <row r="14" spans="1:7">
      <c r="A14" s="4" t="s">
        <v>426</v>
      </c>
      <c r="B14" s="4" t="s">
        <v>427</v>
      </c>
    </row>
    <row r="15" spans="1:7">
      <c r="A15" s="4" t="s">
        <v>103</v>
      </c>
      <c r="C15" s="5" t="n">
        <v>32263</v>
      </c>
      <c r="D15" s="5" t="n">
        <v>39306</v>
      </c>
      <c r="E15" s="5" t="n">
        <v>66019</v>
      </c>
      <c r="F15" s="5" t="n">
        <v>76797</v>
      </c>
    </row>
    <row r="16" spans="1:7">
      <c r="A16" s="4" t="s">
        <v>626</v>
      </c>
    </row>
    <row r="17" spans="1:7">
      <c r="A17" s="3" t="s">
        <v>621</v>
      </c>
    </row>
    <row r="18" spans="1:7">
      <c r="A18" s="4" t="s">
        <v>627</v>
      </c>
      <c r="E18" s="5" t="n">
        <v>55000</v>
      </c>
    </row>
    <row r="19" spans="1:7">
      <c r="A19" s="4" t="s">
        <v>628</v>
      </c>
      <c r="E19" s="5" t="n">
        <v>10000</v>
      </c>
    </row>
    <row r="20" spans="1:7">
      <c r="A20" s="4" t="s">
        <v>629</v>
      </c>
      <c r="E20" s="5" t="n">
        <v>2500</v>
      </c>
    </row>
    <row r="21" spans="1:7">
      <c r="A21" s="4" t="s">
        <v>630</v>
      </c>
      <c r="E21" s="5" t="n">
        <v>1500</v>
      </c>
    </row>
    <row r="22" spans="1:7">
      <c r="A22" s="4" t="s">
        <v>631</v>
      </c>
      <c r="E22" s="5" t="n">
        <v>1000</v>
      </c>
    </row>
    <row r="23" spans="1:7">
      <c r="A23" s="4" t="s">
        <v>632</v>
      </c>
      <c r="E23" s="5" t="n">
        <v>4000</v>
      </c>
    </row>
    <row r="24" spans="1:7">
      <c r="A24" s="4" t="s">
        <v>622</v>
      </c>
      <c r="C24" s="7" t="n">
        <v>66250</v>
      </c>
      <c r="D24" s="7" t="n">
        <v>60750</v>
      </c>
      <c r="E24" s="7" t="n">
        <v>186750</v>
      </c>
      <c r="F24" s="7" t="n">
        <v>180250</v>
      </c>
    </row>
    <row r="25" spans="1:7">
      <c r="A25" s="4" t="s">
        <v>633</v>
      </c>
    </row>
    <row r="26" spans="1:7">
      <c r="A26" s="3" t="s">
        <v>621</v>
      </c>
    </row>
    <row r="27" spans="1:7">
      <c r="A27" s="4" t="s">
        <v>634</v>
      </c>
      <c r="E27" s="5" t="n">
        <v>3333</v>
      </c>
    </row>
    <row r="28" spans="1:7">
      <c r="A28" s="4" t="s">
        <v>635</v>
      </c>
      <c r="E28" s="5" t="n">
        <v>1666</v>
      </c>
    </row>
    <row r="29" spans="1:7">
      <c r="A29" s="4" t="s">
        <v>636</v>
      </c>
      <c r="E29" s="4" t="s">
        <v>544</v>
      </c>
    </row>
    <row r="30" spans="1:7">
      <c r="A30" s="4" t="s">
        <v>426</v>
      </c>
      <c r="E30" s="4" t="s">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7</v>
      </c>
      <c r="B1" s="2" t="s">
        <v>326</v>
      </c>
      <c r="C1" s="2" t="s">
        <v>327</v>
      </c>
    </row>
    <row r="2" spans="1:3">
      <c r="A2" s="3" t="s">
        <v>638</v>
      </c>
    </row>
    <row r="3" spans="1:3">
      <c r="A3" s="4" t="s">
        <v>639</v>
      </c>
      <c r="C3" s="7" t="n">
        <v>495077</v>
      </c>
    </row>
    <row r="4" spans="1:3">
      <c r="A4" s="4" t="s">
        <v>640</v>
      </c>
    </row>
    <row r="5" spans="1:3">
      <c r="A5" s="3" t="s">
        <v>638</v>
      </c>
    </row>
    <row r="6" spans="1:3">
      <c r="A6" s="4" t="s">
        <v>331</v>
      </c>
      <c r="B6" s="5" t="n">
        <v>23</v>
      </c>
      <c r="C6" s="5" t="n">
        <v>23</v>
      </c>
    </row>
    <row r="7" spans="1:3">
      <c r="A7" s="4" t="s">
        <v>641</v>
      </c>
      <c r="B7" s="7" t="n">
        <v>690536100</v>
      </c>
      <c r="C7" s="7" t="n">
        <v>690536100</v>
      </c>
    </row>
    <row r="8" spans="1:3">
      <c r="A8" s="4" t="s">
        <v>642</v>
      </c>
      <c r="B8" s="4" t="s">
        <v>643</v>
      </c>
      <c r="C8" s="4" t="s">
        <v>365</v>
      </c>
    </row>
    <row r="9" spans="1:3">
      <c r="A9" s="4" t="s">
        <v>639</v>
      </c>
      <c r="B9" s="7" t="n">
        <v>56816</v>
      </c>
      <c r="C9" s="7" t="n">
        <v>495077</v>
      </c>
    </row>
    <row r="10" spans="1:3">
      <c r="A10" s="4" t="s">
        <v>644</v>
      </c>
    </row>
    <row r="11" spans="1:3">
      <c r="A11" s="3" t="s">
        <v>638</v>
      </c>
    </row>
    <row r="12" spans="1:3">
      <c r="A12" s="4" t="s">
        <v>645</v>
      </c>
      <c r="B12" s="4" t="s">
        <v>646</v>
      </c>
      <c r="C12"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67</v>
      </c>
      <c r="D1" s="2" t="s">
        <v>1</v>
      </c>
    </row>
    <row r="2" spans="1:6">
      <c r="B2" s="2" t="s">
        <v>2</v>
      </c>
      <c r="C2" s="2" t="s">
        <v>68</v>
      </c>
      <c r="D2" s="2" t="s">
        <v>2</v>
      </c>
      <c r="E2" s="2" t="s">
        <v>68</v>
      </c>
      <c r="F2" s="2" t="s">
        <v>23</v>
      </c>
    </row>
    <row r="3" spans="1:6">
      <c r="A3" s="3" t="s">
        <v>638</v>
      </c>
    </row>
    <row r="4" spans="1:6">
      <c r="A4" s="4" t="s">
        <v>649</v>
      </c>
      <c r="D4" s="7" t="n">
        <v>438261</v>
      </c>
      <c r="E4" s="7" t="n">
        <v>691969</v>
      </c>
    </row>
    <row r="5" spans="1:6">
      <c r="A5" s="4" t="s">
        <v>361</v>
      </c>
    </row>
    <row r="6" spans="1:6">
      <c r="A6" s="3" t="s">
        <v>638</v>
      </c>
    </row>
    <row r="7" spans="1:6">
      <c r="A7" s="4" t="s">
        <v>649</v>
      </c>
      <c r="B7" s="7" t="n">
        <v>42607</v>
      </c>
      <c r="C7" s="7" t="n">
        <v>73518</v>
      </c>
      <c r="D7" s="5" t="n">
        <v>438261</v>
      </c>
      <c r="E7" s="5" t="n">
        <v>691969</v>
      </c>
    </row>
    <row r="8" spans="1:6">
      <c r="A8" s="4" t="s">
        <v>270</v>
      </c>
      <c r="D8" s="5" t="n">
        <v>0</v>
      </c>
      <c r="E8" s="5" t="n">
        <v>116100</v>
      </c>
    </row>
    <row r="9" spans="1:6">
      <c r="A9" s="4" t="s">
        <v>650</v>
      </c>
      <c r="F9" s="7" t="n">
        <v>495077</v>
      </c>
    </row>
    <row r="10" spans="1:6">
      <c r="A10" s="4" t="s">
        <v>651</v>
      </c>
    </row>
    <row r="11" spans="1:6">
      <c r="A11" s="3" t="s">
        <v>638</v>
      </c>
    </row>
    <row r="12" spans="1:6">
      <c r="A12" s="4" t="s">
        <v>650</v>
      </c>
      <c r="B12" s="5" t="n">
        <v>56816</v>
      </c>
      <c r="D12" s="5" t="n">
        <v>56816</v>
      </c>
    </row>
    <row r="13" spans="1:6">
      <c r="A13" s="4" t="s">
        <v>652</v>
      </c>
    </row>
    <row r="14" spans="1:6">
      <c r="A14" s="3" t="s">
        <v>638</v>
      </c>
    </row>
    <row r="15" spans="1:6">
      <c r="A15" s="4" t="s">
        <v>649</v>
      </c>
      <c r="B15" s="7" t="n">
        <v>42607</v>
      </c>
      <c r="C15" s="7" t="n">
        <v>73518</v>
      </c>
      <c r="D15" s="7" t="n">
        <v>438261</v>
      </c>
      <c r="E15" s="7" t="n">
        <v>6919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3</v>
      </c>
      <c r="B1" s="2" t="s">
        <v>654</v>
      </c>
      <c r="C1" s="2" t="s">
        <v>655</v>
      </c>
      <c r="D1" s="2" t="s">
        <v>656</v>
      </c>
      <c r="E1" s="2" t="s">
        <v>657</v>
      </c>
      <c r="F1" s="2" t="s">
        <v>658</v>
      </c>
      <c r="G1" s="2" t="s">
        <v>2</v>
      </c>
      <c r="H1" s="2" t="s">
        <v>68</v>
      </c>
      <c r="I1" s="2" t="s">
        <v>2</v>
      </c>
      <c r="J1" s="2" t="s">
        <v>68</v>
      </c>
      <c r="K1" s="2" t="s">
        <v>23</v>
      </c>
    </row>
    <row r="2" spans="1:11">
      <c r="A2" s="3" t="s">
        <v>659</v>
      </c>
    </row>
    <row r="3" spans="1:11">
      <c r="A3" s="4" t="s">
        <v>516</v>
      </c>
      <c r="G3" s="7" t="n">
        <v>11436822</v>
      </c>
      <c r="H3" s="7" t="n">
        <v>11109487</v>
      </c>
      <c r="I3" s="7" t="n">
        <v>33848519</v>
      </c>
      <c r="J3" s="7" t="n">
        <v>30064580</v>
      </c>
    </row>
    <row r="4" spans="1:11">
      <c r="A4" s="4" t="s">
        <v>513</v>
      </c>
      <c r="G4" s="5" t="n">
        <v>5561473</v>
      </c>
      <c r="H4" s="5" t="n">
        <v>5220413</v>
      </c>
      <c r="I4" s="7" t="n">
        <v>16302516</v>
      </c>
      <c r="J4" s="7" t="n">
        <v>14034458</v>
      </c>
    </row>
    <row r="5" spans="1:11">
      <c r="A5" s="4" t="s">
        <v>280</v>
      </c>
      <c r="I5" s="10" t="n">
        <v>0.002466</v>
      </c>
    </row>
    <row r="6" spans="1:11">
      <c r="A6" s="4" t="s">
        <v>54</v>
      </c>
    </row>
    <row r="7" spans="1:11">
      <c r="A7" s="3" t="s">
        <v>659</v>
      </c>
    </row>
    <row r="8" spans="1:11">
      <c r="A8" s="4" t="s">
        <v>280</v>
      </c>
      <c r="I8" s="10" t="n">
        <v>0.002459</v>
      </c>
      <c r="J8" s="10" t="n">
        <v>0.002466</v>
      </c>
    </row>
    <row r="9" spans="1:11">
      <c r="A9" s="4" t="s">
        <v>469</v>
      </c>
    </row>
    <row r="10" spans="1:11">
      <c r="A10" s="3" t="s">
        <v>659</v>
      </c>
    </row>
    <row r="11" spans="1:11">
      <c r="A11" s="4" t="s">
        <v>480</v>
      </c>
      <c r="G11" s="7" t="n">
        <v>2206818</v>
      </c>
    </row>
    <row r="12" spans="1:11">
      <c r="A12" s="4" t="s">
        <v>482</v>
      </c>
    </row>
    <row r="13" spans="1:11">
      <c r="A13" s="3" t="s">
        <v>659</v>
      </c>
    </row>
    <row r="14" spans="1:11">
      <c r="A14" s="4" t="s">
        <v>660</v>
      </c>
      <c r="K14" s="5" t="n">
        <v>48658</v>
      </c>
    </row>
    <row r="15" spans="1:11">
      <c r="A15" s="4" t="s">
        <v>480</v>
      </c>
      <c r="H15" s="7" t="n">
        <v>675918</v>
      </c>
      <c r="I15" s="7" t="n">
        <v>4992801</v>
      </c>
      <c r="J15" s="7" t="n">
        <v>1862902</v>
      </c>
    </row>
    <row r="16" spans="1:11">
      <c r="A16" s="4" t="s">
        <v>661</v>
      </c>
    </row>
    <row r="17" spans="1:11">
      <c r="A17" s="3" t="s">
        <v>659</v>
      </c>
    </row>
    <row r="18" spans="1:11">
      <c r="A18" s="4" t="s">
        <v>516</v>
      </c>
      <c r="C18" s="7" t="n">
        <v>3878195</v>
      </c>
      <c r="E18" s="7" t="n">
        <v>3744290</v>
      </c>
    </row>
    <row r="19" spans="1:11">
      <c r="A19" s="4" t="s">
        <v>280</v>
      </c>
      <c r="B19" s="10" t="n">
        <v>0.002466</v>
      </c>
    </row>
    <row r="20" spans="1:11">
      <c r="A20" s="4" t="s">
        <v>492</v>
      </c>
    </row>
    <row r="21" spans="1:11">
      <c r="A21" s="3" t="s">
        <v>659</v>
      </c>
    </row>
    <row r="22" spans="1:11">
      <c r="A22" s="4" t="s">
        <v>660</v>
      </c>
      <c r="D22" s="5" t="n">
        <v>148203</v>
      </c>
    </row>
    <row r="23" spans="1:11">
      <c r="A23" s="4" t="s">
        <v>662</v>
      </c>
      <c r="D23" s="8" t="n">
        <v>14.15</v>
      </c>
    </row>
    <row r="24" spans="1:11">
      <c r="A24" s="4" t="s">
        <v>663</v>
      </c>
    </row>
    <row r="25" spans="1:11">
      <c r="A25" s="3" t="s">
        <v>659</v>
      </c>
    </row>
    <row r="26" spans="1:11">
      <c r="A26" s="4" t="s">
        <v>513</v>
      </c>
      <c r="C26" s="5" t="n">
        <v>1909538</v>
      </c>
      <c r="E26" s="5" t="n">
        <v>1830578</v>
      </c>
    </row>
    <row r="27" spans="1:11">
      <c r="A27" s="4" t="s">
        <v>664</v>
      </c>
      <c r="C27" s="7" t="n">
        <v>1968657</v>
      </c>
      <c r="E27" s="7" t="n">
        <v>1913712</v>
      </c>
    </row>
    <row r="28" spans="1:11">
      <c r="A28" s="4" t="s">
        <v>665</v>
      </c>
    </row>
    <row r="29" spans="1:11">
      <c r="A29" s="3" t="s">
        <v>659</v>
      </c>
    </row>
    <row r="30" spans="1:11">
      <c r="A30" s="4" t="s">
        <v>480</v>
      </c>
      <c r="F30" s="7" t="n">
        <v>675918</v>
      </c>
    </row>
    <row r="31" spans="1:11">
      <c r="A31" s="4" t="s">
        <v>666</v>
      </c>
    </row>
    <row r="32" spans="1:11">
      <c r="A32" s="3" t="s">
        <v>659</v>
      </c>
    </row>
    <row r="33" spans="1:11">
      <c r="A33" s="4" t="s">
        <v>480</v>
      </c>
      <c r="D33" s="7" t="n">
        <v>2096507</v>
      </c>
    </row>
    <row r="34" spans="1:11">
      <c r="A34" s="4" t="s">
        <v>667</v>
      </c>
    </row>
    <row r="35" spans="1:11">
      <c r="A35" s="3" t="s">
        <v>659</v>
      </c>
    </row>
    <row r="36" spans="1:11">
      <c r="A36" s="4" t="s">
        <v>668</v>
      </c>
      <c r="B36" s="4" t="s">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6:39Z</dcterms:created>
  <dcterms:modified xmlns:dcterms="http://purl.org/dc/terms/" xmlns:xsi="http://www.w3.org/2001/XMLSchema-instance" xsi:type="dcterms:W3CDTF">2017-11-13T17:16:39Z</dcterms:modified>
</cp:coreProperties>
</file>